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NATURE OF ACTIVITIES AND CONTIN"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RELATED PARTY TRANSACTIONS" sheetId="9" state="visible" r:id="rId9"/>
    <sheet xmlns:r="http://schemas.openxmlformats.org/officeDocument/2006/relationships" name="EQUITY TRANSACTIONS" sheetId="10" state="visible" r:id="rId10"/>
    <sheet xmlns:r="http://schemas.openxmlformats.org/officeDocument/2006/relationships" name="LOANS PAYABLE" sheetId="11" state="visible" r:id="rId11"/>
    <sheet xmlns:r="http://schemas.openxmlformats.org/officeDocument/2006/relationships" name="CONVERTIBLE DEBT" sheetId="12" state="visible" r:id="rId12"/>
    <sheet xmlns:r="http://schemas.openxmlformats.org/officeDocument/2006/relationships" name="DERIVATIVE LIABILITY" sheetId="13" state="visible" r:id="rId13"/>
    <sheet xmlns:r="http://schemas.openxmlformats.org/officeDocument/2006/relationships" name="INDUSTRY SEGMENTS" sheetId="14" state="visible" r:id="rId14"/>
    <sheet xmlns:r="http://schemas.openxmlformats.org/officeDocument/2006/relationships" name="STOCK OPTIONS AND WARRA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QUISITIONS (Tables)" sheetId="19" state="visible" r:id="rId19"/>
    <sheet xmlns:r="http://schemas.openxmlformats.org/officeDocument/2006/relationships" name="LOANS PAYABLE (Tables)" sheetId="20" state="visible" r:id="rId20"/>
    <sheet xmlns:r="http://schemas.openxmlformats.org/officeDocument/2006/relationships" name="CONVERTIBLE NOTES PAYABLE (Tabl" sheetId="21" state="visible" r:id="rId21"/>
    <sheet xmlns:r="http://schemas.openxmlformats.org/officeDocument/2006/relationships" name="DERIVATIVE LIABILITIES (Tables)" sheetId="22" state="visible" r:id="rId22"/>
    <sheet xmlns:r="http://schemas.openxmlformats.org/officeDocument/2006/relationships" name="INDUSTRY SEGMENTS (Tables)" sheetId="23" state="visible" r:id="rId23"/>
    <sheet xmlns:r="http://schemas.openxmlformats.org/officeDocument/2006/relationships" name="STOCK OPTIONS AND WARRANTS (Tab" sheetId="24" state="visible" r:id="rId24"/>
    <sheet xmlns:r="http://schemas.openxmlformats.org/officeDocument/2006/relationships" name="NATURE OF ACTIVITIES AND CONT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Details)" sheetId="28" state="visible" r:id="rId28"/>
    <sheet xmlns:r="http://schemas.openxmlformats.org/officeDocument/2006/relationships" name="ACQUISITIONS (Details 1)" sheetId="29" state="visible" r:id="rId29"/>
    <sheet xmlns:r="http://schemas.openxmlformats.org/officeDocument/2006/relationships" name="ACQUISITIONS (Details 2)" sheetId="30" state="visible" r:id="rId30"/>
    <sheet xmlns:r="http://schemas.openxmlformats.org/officeDocument/2006/relationships" name="ACQUISITIONS (Details Narrative" sheetId="31" state="visible" r:id="rId31"/>
    <sheet xmlns:r="http://schemas.openxmlformats.org/officeDocument/2006/relationships" name="RELATED PARTY TRANSACTIONS (Det" sheetId="32" state="visible" r:id="rId32"/>
    <sheet xmlns:r="http://schemas.openxmlformats.org/officeDocument/2006/relationships" name="EQUITY TRANSACTIONS (Details Na" sheetId="33" state="visible" r:id="rId33"/>
    <sheet xmlns:r="http://schemas.openxmlformats.org/officeDocument/2006/relationships" name="LOANS PAYABLE (Details)" sheetId="34" state="visible" r:id="rId34"/>
    <sheet xmlns:r="http://schemas.openxmlformats.org/officeDocument/2006/relationships" name="LOANS PAYABLE (Details Narrativ" sheetId="35" state="visible" r:id="rId35"/>
    <sheet xmlns:r="http://schemas.openxmlformats.org/officeDocument/2006/relationships" name="CONVERTIBLE NOTES PAYABLE (Deta" sheetId="36" state="visible" r:id="rId36"/>
    <sheet xmlns:r="http://schemas.openxmlformats.org/officeDocument/2006/relationships" name="CONVERTIBLE NOTES PAYABLE (De37" sheetId="37" state="visible" r:id="rId37"/>
    <sheet xmlns:r="http://schemas.openxmlformats.org/officeDocument/2006/relationships" name="DERIVATIVE LIABILITY (Details)" sheetId="38" state="visible" r:id="rId38"/>
    <sheet xmlns:r="http://schemas.openxmlformats.org/officeDocument/2006/relationships" name="DERIVATIVE LIABILITY (Details 1" sheetId="39" state="visible" r:id="rId39"/>
    <sheet xmlns:r="http://schemas.openxmlformats.org/officeDocument/2006/relationships" name="DERIVATIVE LIABILITY (Details N" sheetId="40" state="visible" r:id="rId40"/>
    <sheet xmlns:r="http://schemas.openxmlformats.org/officeDocument/2006/relationships" name="INDUSTRY SEGMENTS (Details)" sheetId="41" state="visible" r:id="rId41"/>
    <sheet xmlns:r="http://schemas.openxmlformats.org/officeDocument/2006/relationships" name="STOCK OPTIONS AND WARRANTS (Det" sheetId="42" state="visible" r:id="rId42"/>
    <sheet xmlns:r="http://schemas.openxmlformats.org/officeDocument/2006/relationships" name="STOCK OPTIONS AND WARRANTS (D43" sheetId="43" state="visible" r:id="rId43"/>
    <sheet xmlns:r="http://schemas.openxmlformats.org/officeDocument/2006/relationships" name="STOCK OPTIONS AND WARRANTS (D44" sheetId="44" state="visible" r:id="rId44"/>
    <sheet xmlns:r="http://schemas.openxmlformats.org/officeDocument/2006/relationships" name="STOCK OPTIONS AND WARRANTS (D45"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587">
  <si>
    <t>Document and Entity Information - shares</t>
  </si>
  <si>
    <t>6 Months Ended</t>
  </si>
  <si>
    <t>Mar. 31, 2017</t>
  </si>
  <si>
    <t>May 22, 2017</t>
  </si>
  <si>
    <t>Document And Entity Information</t>
  </si>
  <si>
    <t>Entity Registrant Name</t>
  </si>
  <si>
    <t>SIGNAL BAY, INC.</t>
  </si>
  <si>
    <t>Entity Central Index Key</t>
  </si>
  <si>
    <t>Document Type</t>
  </si>
  <si>
    <t>10-Q</t>
  </si>
  <si>
    <t>Document Period End Date</t>
  </si>
  <si>
    <t>Mar.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Sep. 30, 2016</t>
  </si>
  <si>
    <t>Current assets:</t>
  </si>
  <si>
    <t>Cash</t>
  </si>
  <si>
    <t>Accounts receivable</t>
  </si>
  <si>
    <t>Prepaid expenses</t>
  </si>
  <si>
    <t xml:space="preserve"> </t>
  </si>
  <si>
    <t>Other current asset</t>
  </si>
  <si>
    <t>Note receivable</t>
  </si>
  <si>
    <t>Total current assets</t>
  </si>
  <si>
    <t>Fixed assets, net of accumulated depreciation of $131,263 and $68,610, respectively</t>
  </si>
  <si>
    <t>Security deposits</t>
  </si>
  <si>
    <t>Intangible assets, net of accumulated amortization of $107,395 and $49,319, respectively</t>
  </si>
  <si>
    <t>Goodwill</t>
  </si>
  <si>
    <t>Total assets</t>
  </si>
  <si>
    <t>Current liabilities</t>
  </si>
  <si>
    <t>Accounts payable and accrued liabilities</t>
  </si>
  <si>
    <t>Client deposits</t>
  </si>
  <si>
    <t>Interest payable</t>
  </si>
  <si>
    <t>Capital lease obligation, current</t>
  </si>
  <si>
    <t>Derivative liability</t>
  </si>
  <si>
    <t>Convertible notes payable, net of discounts of $128,844 and $121,495, respectively</t>
  </si>
  <si>
    <t>Loan payable, current</t>
  </si>
  <si>
    <t>Loans payable, related party, current</t>
  </si>
  <si>
    <t>Total current liabilities</t>
  </si>
  <si>
    <t>Capital lease obligation, net of current portion</t>
  </si>
  <si>
    <t>Loans payable, net of current portion</t>
  </si>
  <si>
    <t>Loans payable, related party, net of current portion</t>
  </si>
  <si>
    <t>Total liabilities</t>
  </si>
  <si>
    <t>Stockholders equity (deficit)</t>
  </si>
  <si>
    <t>Common Stock, Par Value $.0001, 3,000,000,000 authorized; 950,524,050 and 850,064,268 issued and outstanding at March 31, 2017 and September 30, 2016, respectively</t>
  </si>
  <si>
    <t>Additional Paid In Capital</t>
  </si>
  <si>
    <t>Accumulated Deficit</t>
  </si>
  <si>
    <t>Total stockholders' equity (deficit)</t>
  </si>
  <si>
    <t>Non-controlling interest</t>
  </si>
  <si>
    <t>Total equity (deficit)</t>
  </si>
  <si>
    <t>Total liabilities and stockholders' equity (deficit)</t>
  </si>
  <si>
    <t>Series A Preferred Stock</t>
  </si>
  <si>
    <t>Convertible Preferred Stock</t>
  </si>
  <si>
    <t>Series B Preferred Stock</t>
  </si>
  <si>
    <t>Series C Preferred Stock</t>
  </si>
  <si>
    <t>Series D Preferred Stock</t>
  </si>
  <si>
    <t>CONSOLIDATED BALANCE SHEETS (Parenthetical) - USD ($)</t>
  </si>
  <si>
    <t>Fixed assets:</t>
  </si>
  <si>
    <t>Fixed assets, accumulated depreciation</t>
  </si>
  <si>
    <t>Intangible assets, accumulated amortization</t>
  </si>
  <si>
    <t>Convertible notes payable, discounts</t>
  </si>
  <si>
    <t>Stockholders' (deficit) equity</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UNAUDITED CONSOLIDATED STATEMENTS OF OPERATIONS - USD ($)</t>
  </si>
  <si>
    <t>3 Months Ended</t>
  </si>
  <si>
    <t>Mar. 31, 2016</t>
  </si>
  <si>
    <t>Revenues</t>
  </si>
  <si>
    <t>Testing services</t>
  </si>
  <si>
    <t>Advisory services</t>
  </si>
  <si>
    <t>Total revenue</t>
  </si>
  <si>
    <t>Cost of revenues</t>
  </si>
  <si>
    <t>Depreciation and amortization</t>
  </si>
  <si>
    <t>Total cost of revenues</t>
  </si>
  <si>
    <t>Gross margin</t>
  </si>
  <si>
    <t>Operating Expenses</t>
  </si>
  <si>
    <t>Selling, general and administrative</t>
  </si>
  <si>
    <t>Total operating expenses</t>
  </si>
  <si>
    <t>Loss from operations</t>
  </si>
  <si>
    <t>Other expense</t>
  </si>
  <si>
    <t>Interest expense</t>
  </si>
  <si>
    <t>Loss on disposal of asset</t>
  </si>
  <si>
    <t>Loss on change in fair market value of derivative liabilities</t>
  </si>
  <si>
    <t>Total other expense</t>
  </si>
  <si>
    <t>Net Loss</t>
  </si>
  <si>
    <t>Gain (loss) attributable to non-controlling interest</t>
  </si>
  <si>
    <t>Net Loss attributable to Signal Bay, Inc.</t>
  </si>
  <si>
    <t>Basic and diluted loss per common share</t>
  </si>
  <si>
    <t>Weighted average common shares outstanding</t>
  </si>
  <si>
    <t>UNAUDITED CONSOLIDATED STATEMENTS OF CASH FLOWS - USD ($)</t>
  </si>
  <si>
    <t>Cash flows from operating activities</t>
  </si>
  <si>
    <t>Net loss</t>
  </si>
  <si>
    <t>Adjustments to reconcile net loss to net cash used in operating activities:</t>
  </si>
  <si>
    <t>Stock based compensation</t>
  </si>
  <si>
    <t>Default penalties on convertible notes payable</t>
  </si>
  <si>
    <t>Depreciation and amortization expense</t>
  </si>
  <si>
    <t>Amortization of debt discount</t>
  </si>
  <si>
    <t>Loss on derivative liability</t>
  </si>
  <si>
    <t>Reduction of security deposit for rent expense</t>
  </si>
  <si>
    <t>Changes in operating assets and liabilities:</t>
  </si>
  <si>
    <t>Security deposit</t>
  </si>
  <si>
    <t>Customer deposits</t>
  </si>
  <si>
    <t>Net cash used in operating activities</t>
  </si>
  <si>
    <t>Cash flows from investing activities</t>
  </si>
  <si>
    <t>Net cash paid in acquisitions of subsidiaries</t>
  </si>
  <si>
    <t>Purchase of equipment</t>
  </si>
  <si>
    <t>Net cash used in investing activities</t>
  </si>
  <si>
    <t>Cash flows from financing activities</t>
  </si>
  <si>
    <t>Repayments of capital leases</t>
  </si>
  <si>
    <t>Proceeds from convertible notes, net of original issue discounts and fees</t>
  </si>
  <si>
    <t>Proceeds from loans payable</t>
  </si>
  <si>
    <t>Payment on loan payable</t>
  </si>
  <si>
    <t>Proceeds from notes payable - related party</t>
  </si>
  <si>
    <t>Payments on notes payable - related party</t>
  </si>
  <si>
    <t>Proceeds from issuance of common stock</t>
  </si>
  <si>
    <t>Proceeds from the issuance of series D preferred stock</t>
  </si>
  <si>
    <t>Net cash provided by financing activities</t>
  </si>
  <si>
    <t>Net cash increase for period</t>
  </si>
  <si>
    <t>Cash balance, beginning of period</t>
  </si>
  <si>
    <t>Cash balance, end of period</t>
  </si>
  <si>
    <t>Supplemental disclosure of cash flow information:</t>
  </si>
  <si>
    <t>Cash paid for interest</t>
  </si>
  <si>
    <t>Cash paid for income tax</t>
  </si>
  <si>
    <t>Supplemental disclosure of non-cash investing and financing activities</t>
  </si>
  <si>
    <t>Conversion of convertible note and accrued interest into common stock</t>
  </si>
  <si>
    <t>Conversion of Series A Preferred stock to common stock</t>
  </si>
  <si>
    <t>Reclassification of derivative liability to additional paid in capital</t>
  </si>
  <si>
    <t>Acquisition of Green Style Consulting assets through issuance of preferred shares, cash and note payable</t>
  </si>
  <si>
    <t>Acquisition of GreenHaus through issuance of preferred shares and note payable</t>
  </si>
  <si>
    <t>Debt discount from derivative liability</t>
  </si>
  <si>
    <t>Equipment financed through capital leases</t>
  </si>
  <si>
    <t>Vehicles financed through notes payable</t>
  </si>
  <si>
    <t>NATURE OF ACTIVITIES AND CONTINUANCE OF BUSINESS</t>
  </si>
  <si>
    <t>Notes to Financial Statements</t>
  </si>
  <si>
    <t>NOTE 1 - NATURE OF ACTIVITIES AND CONTINUANCE OF BUSINESS</t>
  </si>
  <si>
    <t xml:space="preserve">Signal
Bay, Inc., a Colorado corporation and its subsidiaries provide advisory, management and analytical testing services to the emerging
legalized cannabis industry. Signal Bay, Inc. was originally incorporated in the State of New York, December 12, 1977 under the
name 3171 Holding Corporation. On February 22, 1979 the name was changed to Electronomic Industries Corp. and on February 23,
1983 the name was changed to Quantech Electronics Corp. The Company was reincorporated in the State of Colorado on December 15,
2003. On August 29, 2014, the Company completed a reverse merger with Signal Bay Research, Inc., a Nevada Corporation, and assumed
its operations. In September 2014, the Company changed its name from Quantech Electronics Corp. to Signal Bay, Inc. The Company
has selected September 30 as its fiscal year end. Signal Bay, Inc. is domiciled in the State of Colorado, and its corporate headquarters
are located in Bend, Oregon. As
a part of and prior to the consummation of the reverse merger, William Waldrop and Lori Glauser, principals of Signal Bay Research,
Inc., purchased 28,811,933 shares of the Company (80% of the issued and outstanding common stock) from WB Partners. The merger
between the Company and Signal Bay Research was finalized and closed contemporaneously with the share purchase. As part of this
share purchase, Mr. Waldrop and Ms. Glauser became the officers and directors of the Company. Signal Bay Research was acquired
through the issuance of 254,188,067 shares of common stock and 5,000,000 shares of Series B Preferred Stock to Mr. Waldrop and
Ms. Glauser, pro rata. After the reverse merger, William Waldrop and Lori Glauser individually each own 127,500,000 shares of
common stock and 2,500,000 shares of Series B Preferred stock in the Company. Immediately prior to the reverse merger, neither
William Waldrop nor Lori Glauser had any interest in the Company. Immediately after to the reverse, WB Partners owned less than
5% of the common stock. The company filed a Form 10-12G on November 25, 2014, and was determined to be a shell company by the
SEC as per the Form 10-12G/A which went effective on January 24, 2015. On January 29, 2015, the company filed an 8-K stating it
entered into a material agreement and was no longer a shell company. After
the reverse merger, Signal Bay Research, Inc. continues to operate as a wholly owned subsidiary providing compliance, research
and advisory services for Signal Bay, Inc. Signal
Bay Services was formed on January 25, 2015, as the management services division of Signal Bay. On
September 17, 2015, Signal Bay entered into a share exchange agreement with CR Labs, Inc., an Oregon Corporation, pursuant to
which the company issued 40,000,000 shares of the Companys common stock resulting in exchange for 80% of the outstanding
common stock of CR Labs, Inc. EVIO
Inc. was formed on April 4, 2016 to become the holding company for all laboratory operations. EVIO
Labs Eugene was formed on May 23, 2016, as a wholly owned subsidiary of EVIO Inc. Subsequently on May 24, 2016, EVIO Labs Eugene
acquired all of the assets of Oregon Analytical Services, LLC, inclusive of client lists, equipment, trade names and personnel. On
June 1, 2016, EVIO Inc. entered into a share purchase agreement to purchase 80% of the outstanding common stock of Smith Scientific
Industries, Inc. d/b/a Kenevir Research in Medford, OR. On
October 19, 2016, the Company entered into a Membership Interest Purchase Agreement to purchase 100% of the ownership of GreenHaus
Analytical Labs, LLC. On
October 26, 2016, the Company entered in to an Asset Purchase Agreement with Green Style Consulting, LLC which was closed on November
1, 2016.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
  </si>
  <si>
    <t>SUMMARY OF SIGNIFICANT ACCOUNTING POLICIES</t>
  </si>
  <si>
    <t>NOTE 2 - SUMMARY OF SIGNIFICANT ACCOUNTING POLICIES</t>
  </si>
  <si>
    <t>Basis of Presentation: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 Principles of Consolidation The Company prepares its financial statements
on the accrual basis of accounting. The accompanying consolidated financial statements include the accounts of the Company and
its wholly and partially owned subsidiaries, all of which have a fiscal year end of September 30. All significant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nal Bay, Inc.s financial condition and results of operations
during the period in which such changes occurred. Actual results could differ from those estimates. Signal Bay, Inc.s financial
statements reflect all adjustments that management believes are necessary for the fair presentation of their financial condition
and results of operations for the periods presented. Reclassification of Prior Period Presentation Certain amounts have been reclassified on the
September 30, 2016 balance sheet to conform to current period presentation. Specifically, websites and domains net of accumulated
amortization of $31,178 have been reclassified on the balance sheet to be included in intangibles assets where previously they
were included in fixed assets and $100,000 of related party notes payable have been reclassified from long term to current. These
reclassifications have no impact on net loss. Financial Instrument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March 31, 2017:
Level 1 Level 2 Level 3 Total
Liabilities
Derivative financial instruments $ - $ - $ 428,615 $ 428,615 The following table sets forth by level with
the fair value hierarchy the Companys financial assets and liabilities measured at fair value on September 30, 2016:
Level 1 Level 2 Level 3 Total
Liabilities
Derivative financial instruments $ - $ - $ 775,246 $ 775,246 Recently Issued Accounting Pronouncements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adopted has this standard and determined it does not have a significant
impact on its consolidated financial statements. In September 2015, the FASB issued ASU 2015-16, Business
Combinations (Topic 805)  Simplifying the Accounting for Measurement-Period Adjustments.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Company has adopted this guidance and the adoption of this guidance did not have an impact
on the Companys results of operations, financial position, or cash flows for the three or six months ended March 31, 2017
or 2016. In March 2016, the FASB issued ASU 2016-09, Compensation
- Stock Compensation (Topic 718): Improvements to Employee Share-Based Payment Accounting  In January 2017, the FASB issued ASU 2017-04,
 IntangiblesGoodwill and Other (Topic 350), Simplifying the Test for Goodwill Impairment. Management believes recently issued accounting
pronouncements will have no impact on the financial statements of the Company. Net Income (Loss) Per Share 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Because of the net losses incurred during the three and six months ended March 31, 2017 and 2016, the impacts of dilutive
instruments would have been anti-dilutive for the period presented and have been excluded from the diluted loss per share calculations.</t>
  </si>
  <si>
    <t>ACQUISITIONS</t>
  </si>
  <si>
    <t>NOTE 3 - ACQUISITIONS</t>
  </si>
  <si>
    <t xml:space="preserve">GreenHaus
Analytical Labs, LLC (or GHA) On
October 19, 2016, the Company entered into a Membership Interest Purchase Agreement to purchase 100% of the ownership of GreenHaus
Analytical Labs, LLC. for 460,000 shares of Series D preferred stock and a $340,000 promissory note. The
Company applied the acquisition method to the business combination and valued each of the assets acquired (cash, accounts receivable,
prepaid expenses, security deposits, customer lists, certain testing licenses and property, plant and equipment) and liabilities
assumed (accounts payable, related party payables and notes payable) at fair value as of the acquisition date. The cash, accounts
receivable and accounts payable were deemed to be recorded at fair value as of the acquisition date. The Company determined the
fair value of property, plant and equipment to be historical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Under the purchase agreement, the Company issued 460,000 shares of Series
D preferred stock, valued at $460,000 and a $340,000 promissory note for total consideration of $800,000. The following
table shows the estimated fair values of the assets acquired and liabilities assumed at the date of acquisition:
ASSETS
ACQUIRED
CASH $ 13,070
ACCOUNTS
RECEIVABLE 21,767
PREPAID
EXPENSES 300
SECURITY
DEPOSITS 700
PROPERTY
PLANT AND EQUIPMENT 81,311
LICENSE 132,668
CUSTOMER
LIST 43,562
GOODWILL 800,000
TOTAL
ASSETS ACQUIRED $ 1,093,378
LIABILITIES
ASSUMED
ACCOUNTS
PAYABLE $ (73,866 )
RELATED
PARTY PAYABLES (194,512 )
NOTES
PAYABLE (25,000 )
TOTAL
LIABILITIES ASSUMED (293,378 )
NET
ASSETS ACQUIRED FROM GHA ACQUISITION $ 800,000 Green
Style Consulting, LLC On
October 26, 2016, the Company entered in to an Asset Purchase Agreement with Green Style Consulting, LLC. Effective, November
1, 2016, the company owned all assets of Green Style Consulting, LLC d/b/a Green Style Analytics, including 1,300 client names,
analytical testing equipment, brands/websites, and the vanity toll-free number 844-420-TEST for 210,000 shares of Series D
preferred stock, $20,000 cash down payment and a $50,000 promissory note. The
Company applied the acquisition method to the business combination and valued each of the assets acquired (customer lists and
property, plant and equipment) at fair value as of the acquisition date. The property, plant and equipment were deemed to be recorded
at fair value as of the acquisition date. The Company determined the fair value of property, plant and equipment to be historical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Under the purchase
agreement, the Company issued 210,000 shares of Series D preferred stock, valued at $210,000, a cash payment of
$20,000 and a $50,000 promissory note for total consideration of $280,000. Additionally, the Company has agreed to pay the sellers
20% of Evio California, Inc.s net profits effective November 1, 2016 for a period of three years ending October 31, 2019.
The following table shows the estimated fair values of the assets acquired and liabilities assumed at the date of acquisition:
ASSETS
ACQUIRED
PROPERTY
PLANT AND EQUIPMENT $ 19,300
CUSTOMER
LIST 61,051
GOODWILL 199,649
TOTAL
ASSETS ACQUIRED $ 280,000
LIABILITIES
ASSUMED -
NET
ASSETS ACQUIRED FROM GREEN STYLE ACQUISITION $ 280,000 In
accordance with ASC 805-10-50, the Company is providing the following unaudited pro-forma to present a summary of the combined
results of the Companys consolidated operations with all acquisitions. as if the acquisitions had been completed as of
the beginning of the reporting period. Adjustments were made to eliminate any inter-company transactions in the periods presented. SIGNAL
BAY, INC. UNAUDITED
PRO FORMA CONSOLIDATED STATEMENTS OF OPERATIONS
Three
months ended March 31, Six
months ended March 31,
2017 2016 2017 2016
Revenues
Testing
services $ 745,426 $ 92,817 $ 1,354,200 $ 163,959
Advisory
services 87,297 64,587 187,175 195,673
Total
revenue 832,723 157,404 1,541,375 359,632
Cost
of revenue
Testing
services 594,495 144,124 1,190,695 267,856
Advisory
services 19,505 32,534 32,005 70,068
Total
cost of revenue 614,000 176,658 1,222,700 337,924
Gross
margin 218,723 (19,254 ) 318,675 21,708
Operating
expenses
Selling,
general and administrative 460,736 119,904 901,226 276,439
Depreciation
and amortization 39,845 5,380 59,276 17,410
Total
operating expenses 500,581 125,284 960,502 293,849
Loss
from operations (281,858 ) (144,538 ) (641,827 ) (272,141 )
Other
expense
Interest
expense (97,987 ) (90,491 ) (421,865 ) (143,266 )
Loss
on disposal of asset - (1 ) - (720 )
(Loss)
gain on change in fair market value of derivative liabilities (85,035 ) (120,755 ) (191,278 ) (34,342 )
Total
other expense (183,022 ) (211,247 ) (613,143 ) (178,328 )
Net
loss $ (464,880 ) $ (355,785 ) $ (1,254,970 ) $ (450,469 ) Future
Amortization The
future amortization associated with the intangible assets acquired in the above mentioned and prior acquisitions is as follows:
For the years ended
September 30, Amortization
2017 $ 67,815
2018 135,630
2019 135,630
2020 135,630
2021 93,455
Thereafter 3,955
Total $ 572,115 </t>
  </si>
  <si>
    <t>RELATED PARTY TRANSACTIONS</t>
  </si>
  <si>
    <t>NOTE 4 - RELATED PARTY TRANSACTIONS</t>
  </si>
  <si>
    <t>Through September 30, 2016, the Company received
loans from its Chief Operating Officer totaling $96,000. Through September 30, 2016, the Company made repayments totaling $4,295.
There were repayments totaling $7,500 made during the six months ended March 31, 2017. There was $84,205 and $91,705 due as of
March 31, 2017 and September 30, 2016, and is included in the accompanying consolidated balance sheets as a current portion of
notes payable to related parties. The loans carry a 0% interest rate and are due on demand. During the three and six months ended March
31, 2017 and 2016, the Company incurred total expenses of $13,124 and $12,606 and $27,672 and $34,006 for management advisory services
performed by Newport Commercial Advisors, an entity fully owned and controlled by our Chief Executive Officer. There was not a
balance payable to Newport Commercial Advisors as of March 31, 2017 or September 30, 2016. During the six months ended March 31, 2017,
the Company received loans from its Chief Executive Officer totaling $80,100 and made repayments totaling $73,002. The loans are
non-interest bearing and due on demand. There was $7,098 due as of March 31, 2017. During the six months ended March 31, 2017
the Company made repayments to Eric Ezrine, a shareholder of CR Labs, on an outstanding note payable totaling $7,112. The loans
carry an interest rate of 0% per annum. There was $6,157 and $13,269 due as of March 31, 2017 and September 30, 2016, respectively.
Additionally, the Company entered into a severance agreement with Mr. Ezrine whereby it agreed to make payments totaling $44,500
through August 2018. The Company made repayments of $12,000 during the six months ended March 31, 2017. There was $32,500 and $44,500
accrued as of March 31, 2017 and September 30, 2016. On May 24, 2016, the Company executed an asset
purchase agreement with Sara Lausmann, managing member owner of Oregon Analytical Services, LLC, for $972,500. The terms of the
purchase required the issuance of 200,000 shares of Series C Preferred Stock, valued at $80,000, $72,500 in a short-term loan and
$700,000 in a long-term note. During the six months ended March 31, 2017, the Company repaid $24,308 to Sara Lausmann, Vice President
Client Services. The total amount owed is $713,276 and $737,584 as of March 31, 2017 and September 30, 2016, respectively. As of
March 31, 2017 and September 30, 2016, $113,276 and $137,584 and $600,000 and $600,000 are included in the accompanying consolidated
balance sheets as current and long-term portions of notes payable to related party, respectively. The notes carry interest at a
rate of 5% per annum and had accrued interest totaling $31,480 and $13,521 due as of March 31, 2017 and September 30, 2016, respectively. On June 1, 2016, the company executed a share
purchase agreement with Anthony Smith, for the purchase of 80% of Smith Scientific Industries for $636,000. The terms of the
purchase required the issuance of 300,000 shares of Series C Preferred Stock, valued at $135,000 and $336,000 in a promissory note.
During the six months ended March 31, 2017, the Company repaid $50,000 to Anthony Smith, our Chief Science Officer. The note carries
interest at a rate of 5% per annum. There was $261,000 and $311,000 of principal due as of March 31, 2017 and September 30, 2016
and $12,299 and $5,155 of accrued interest due as of March 31, 2017 and September 30, 2016, respectively. On October 19, 2016, the Company assumed a
$194,512 payable due to Henry Grimmett, and officer of Greenhaus and current Director of the Company, with its acquisition of Greenhaus
Analytical Services, LLC. The note bears interest at 0% per annum and requires repayments of $25,000 quarterly. During the six
months ended March 31, 2017, the Company made repayments totaling $11,100. There was a total of $183,412 due as of March 31, 2017
of which $100,000 is current and $83,412 is long term. On October 19, 2016, the Company entered into
a $340,000 note payable as part of its acquisition of Greenhaus Analytical Services, LLC. The note carries interest at a rate of
6% per annum and matures on October 16, 2020. There was $340,000 of principal and $9,278 of accrued interest due as of March 31,
2017. On November 1, 2016, the Company entered into
a $50,000 note payable to Green Style Consulting, LLC as part of the asset purchase agreement . Green Style Consulting, LLC Managing
Member is our General Manager Northern California, who was hired by the Company concurrent to the asset purchase. The note carries
interest at a rate of 5% per annum and matures on October 31, 2018. During the six months ended March 31, 2017, the Company made
repayments of $4,000. There was $46,000 of principal and $984 of accrued interest due as of March 31, 2017. Through September 30, 2016, the Company borrowed
a total of $16,200 from our Chief Science Officer to fund operations. The loans are non-interest bearing, due on demand and as
such are included in current liabilities. During the six months ended March 31, 2017, the Company made repayments totaling $6,000.
There was $10,200 and $16,200 due as of March 31, 2017 and September 30, 2016, respectively.</t>
  </si>
  <si>
    <t>EQUITY TRANSACTIONS</t>
  </si>
  <si>
    <t>NOTE 5 - EQUITY TRANSACTIONS</t>
  </si>
  <si>
    <t>Series A Convertible Preferred Stock The Company designated 1,850,000 shares of
Series A Convertible Preferred Stock (Series A Preferred Stock) with a par value of $0.0001 per share. Initially,
there will be no dividends due or payable on the Series A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A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A Preferred Stock and (iii) junior to any class or series of capital stock of the
Corporation hereafter created specifically ranking, by its terms, senior to the Series A Preferred Stock, in each case as to distribution
of assets upon liquidation, dissolution or winding up of the Corporation, whether voluntary or involuntary. The Series A Preferred shall have no liquidation
preference over any other class of stock. Except as otherwise required by law, holders
of Series A Preferred Stock shall have no special voting rights and their consent shall not be required (except to the extent they
are entitled to vote with holders of Common Stock or any other class or series of preferred stock) for the taking of any corporate
action. Conversion at the Option of the Holder. From
12 months from the date of issuance, each holder of shares of Series A Preferred Stock may, at any time and from time to time,
convert (an Optional Conversion) each of its shares of Series A Preferred Stock into fully paid and nonassessable
shares of Common Stock at a rate equal to 4.9% of the Common Stock. For a period of 18 months after the Preferred
is convertible, the conversion price of the Series A Preferred will be subject to adjustment to prevent dilution in the event that
the Company issues additional shares at a purchase price less than the applicable conversion price. The conversion price will be
subject to adjustment on a weighted basis that takes into account issuances of additional shares. At the expiration of the antidilution
period, the conversion rate in Section VI (A) above shall be equal to a conversion rate equal to 4.9% on the Common Stock. For
example, if on the date of expiration of the antidilution clause there are 500,000,000 shares of Common Stock issued and outstanding
then each Series A Preferred Stock shall convert at a rate of 13.24 common shares for each 1 Series Preferred Share. The company has evaluated the Series A Preferred
Stock in accordance with ASC 815 and has determined their conversion options were for equity and ASC 815 does not apply. The company has evaluated the Series A Preferred
Stock in accordance with FASB ASC Subtopic 470-20, and has determined that there is no beneficial conversion feature that must
be accounted. All 1,840,000 outstanding Series A Convertible
Stock was converted into 43,875,285 of common shares during the six months ended March 31, 2017. The Company has 0 and 1,840,000 shares of Series
A Convertible Stock issued and outstanding as March 31, 2017 and September 30, 2016, respectively. Series B Convertible Preferred Stock The Company designated 5,000,000 shares of
Series B Convertible Preferred Stock (Series B Preferred Stock) with a par value of $0.0001 per share. Initially, there will be no dividends due or
payable on the Series B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one hundred (1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a 100 of fully paid and nonassessable shares of Common Stock; provided, however, that any Optional Conversion must involve
the issuance of at least 100 shares of Common Stock. In the event of a reverse split the conversion
ratio shall not change. However, in the event a forward split shall occur then the conversion ratio shall be modified to be increased
by the same ratio as the forward split. The company has evaluated the Series B Preferred
Stock in accordance with ASC 815 and has determined their conversion options were for equity and ASC 815 does not apply. The company has evaluated the Series B Preferred
Stock in accordance with FASB ASC Subtopic 470-20, and has determined that there is no beneficial conversion feature that must
be accounted. The Company has 5,000,000 shares of Series
B Convertible Stock issued and outstanding as of March 31, 2017 and September 30, 2016. Series C Convertible Preferred Stock The Company designated 500,000 shares of Series
C Convertible Preferred Stock (Series C Preferred Stock) with a par value of $0.0001 per share. Initially, there will be no dividends due or
payable on the Series C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C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Each holder of outstanding shares of Series
C Preferred Stock shall be entitled to the number of votes equal to five hundred (5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C Preferred
Stock may, at any time and from time to time, convert (an Optional Conversion) each of its shares of Series C Preferred
Stock into a 500 of fully paid and nonassessable shares of Common Stock; provided, however, that any Optional Conversion must involve
the issuance of at least 10,000 shares of Common Stock. In the event of a reverse split the conversion
ratio shall not change. However, in the event a forward split shall occur then the conversion ratio shall be modified to be increased
by the same ratio as the forward split. The company has evaluated the Series C Preferred
Stock in accordance with ASC 815 and has determined their conversion options were for equity and ASC 815 does not apply. The company has evaluated the Series C Preferred
Stock in accordance with FASB ASC Subtopic 470-20, and has determined that there is no beneficial conversion feature that must
be accounted. During the year ended September 30, 2016, the
Company issued 300,000 shares of Series C Preferred Stock for the acquisition of Smith Scientific Industries, Inc. and 200,000
shares of Series C Preferred Stock for the acquisition of the assets of Oregon Analytical Services. There were 500,000 shares of Series C Convertible
Stock issued and outstanding as of March 31, 2017 and September 30, 2016. Series D Convertible Preferred Stock The Company designated 1,000,000 shares of
Series D Convertible Preferred Stock (Series D Preferred Stock) with a par value of $0.0001 per share. Initially, there will be no dividends due or
payable on the Series D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D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Each holder of outstanding shares of Series
D Preferred Stock shall be entitled to the number of votes equal to two hundred fifty (25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D Preferred
Stock may, at any time and from time to time, convert (an Optional Conversion) each of its shares of Series D Preferred
Stock into a 250 of fully paid and nonassessable shares of Common Stock; provided, however, that any Optional Conversion must involve
the issuance of at least 50,000 shares of Common Stock. In the event of a reverse split the conversion
ratio shall not change. However, in the event a forward split shall occur then the conversion ratio shall be modified to be increased
by the same ratio as the forward split. The company has evaluated the Series D Preferred
Stock in accordance with ASC 815 and has determined their conversion options were for equity and ASC 815 does not apply. The company has evaluated the Series C Preferred
Stock in accordance with FASB ASC Subtopic 470-20, and has determined that there is no beneficial conversion feature that must
be accounted. During the year ended September 30, 2016, the
Company issued 48,000 shares of Series D Preferred Stock for cash proceeds of $48,000. During the six months ended March 31, 2017,
the Company issued 114,500 shares of Series D Preferred Stock for cash proceeds of $114,500 and 670,000 shares of Series D Preferred
Stock, valued at $670,000, in conjunction with the acquisitions as discussed in Note 3 There were 832,500 and 48,000 shares of Series
D Convertible Stock issued and outstanding as of March 31, 2017 and September 30, 2016, respectively. Common Stock During the year ended September 30, 2016, the
Company issued 6,087,500 common shares valued at $46,473 under its employee equity incentive plan; 401,032,581 common shares for
the conversion of $207,367 of outstanding principal on convertible notes payable; 1,468,582 common shares for the conversion of
$4,135 of convertible accrued interest and 42,827,010 common shares for services valued at $138,447. All conversions of outstanding
principal and accrued interest on convertible notes payable were done so at contractual terms. During the six months ended March 31, 2017,
the Company issued 7,394,900 common shares valued at $134,700 for services; 43,875,285 common shares for the conversion of 1,840,000
shares of Series A Preferred Stock; 2,000,000 common shares for cash proceeds of $20,000; 2,912,500 common shares valued at $79,168
under its employee equity incentive plan, 41,851,494 common shares for the conversion of $302,450 of outstanding principal on convertible
notes payable and 2,425,603 for the conversion of $14,007 of convertible accrued interest. All conversions of outstanding principal
and accrued interest on convertible notes payable were done so at contractual terms. There were 950,524,050 and 850,064,268 shares
of common stock issued and outstanding at March 31, 2017 and September 30, 2016, respectively.</t>
  </si>
  <si>
    <t>LOANS PAYABLE</t>
  </si>
  <si>
    <t>NOTE 6 - LOANS PAYABLE</t>
  </si>
  <si>
    <t>The
Company had the following loans payable outstanding as of March 31, 2017 and September 30, 2016:
March
31, 2017 September
30, 2016
On
July 22, 2016, the Company entered into a Purchase and Sale of Future Receivables agreement (the Agreement)
with 1 Global Capital, LLC (1GC) for $50,000. The Agreement calls for 160 daily payments of $437.50, due on
business days, for total payments of $70,000. The Company recognized an original debt discount of $20,000 as interest expense. $ - $ 49,875
On
May 24, 2016, the Company assumed a $27,500 Promissory note with annual interest of 5%, as part of the acquisition of Oregon
Analytical Services (see note 3). The note is due on demand and requires quarterly payments. 22,500 27,500
On
March 16, 2017, the Company executed notes payable for the purchase of three vehicles. The notes carry interest at 6.637%
annually and mature on March 31, 2023. 75,165 -
97,665 77,375
Less:
current portion of loans payable 32,886 77,375
Long-term
portion of loans payable $ 64,779 $ - As
of March 31, 2017 and September 30, 2016, the Company accrued interest of $2,664 and $638, respectively.</t>
  </si>
  <si>
    <t>CONVERTIBLE DEBT</t>
  </si>
  <si>
    <t>NOTE 7 - CONVERTIBLE DEBT</t>
  </si>
  <si>
    <t>The following table summarizes all convertible
notes outstanding as of September 30, 2016:
Holder Issue Date Due Date Principal Unamortized Debt Discount Carrying Value Accrued Interest
Noteholder 1 5/17/2016 5/18/2017 $ 76,650 $ (5,867 ) $ 70,783 $ 2,268
Noteholder 1 8/26/2016 8/26/2017 76,650 (6,650 ) 70,000 588
Noteholder 2 5/22/2016 5/23/2017 45,000 - 45,000 1,282
Noteholder 3 3/20/2016 3/21/2017 27,500 (12,958 ) 14,542 1,454
Noteholder 3 5/18/2016 5/19/2017 76,650 (48,510 ) 28,140 2,252
Noteholder 3 9/19/2016 5/19/2017 76,650 (47,510 ) 29,140 185
$ 379,100 $ (121,495 ) $ 257,605 $ 8,029 The following table summarizes all convertible
notes outstanding as of March 31, 2017:
Holder Issue Date Due Date Principal Unamortized Debt Discount Carrying Value Accrued Interest
Noteholder 1 8/26/2016 8/26/2017 $ 76,650 $ (59,383 ) $ 17,267 $ 3,643
Noteholder 1 1/3/2017 5/18/2017 76,650 (59,383 ) 17,267 1,462
Noteholder 1 3/2/2017 3/2/2018 125,000 - 125,000 2,384
Noteholder 3 9/19/2016 5/19/2017 76,650 (10,077 ) 66,573 3,242
Noteholder 4 3/2/2017 3/2/2018 125,000 - 125,000 2,384
$ 479,950 $ (128,843 ) $ 351,107 $ 13,115 Noteholder 1 On May 17, 2016, the Company sold and issued
a Convertible Promissory Note to an unrelated party, for the principal amount of $76,650 of which $6,650 was an original issue
discount resulting in cash proceeds to the Company of $70,000 pursuant to the terms of a Securities Purchase Agreement of even
date therewith. The Note, together with accrued interest at the annual rate of 8%, is due on May 18, 2017. The Note was convertible
into the Company's common stock commencing 180 days from the date of issuance at a conversion price equal to 55% of the lowest
trade price of the Company's common stock for the twenty prior trading days including the date of conversion. The Company may prepay
the note during the first six months it is outstanding. During the six months ended March 31, 2017, the noteholder converted all
outstanding principal and interest in exchange for a total of 11,157,314 common shares. There was $0 and $76,650 of principal and
$0 and $2,268 of accrued interest due at March 31, 2017 and September 30, 2016, respectively.
On May 17, 2016, the Company sold and issued
a Convertible Promissory Note to an unrelated party, for the principal amount of $76,650 of which $6,650 was an original issue
discount resulting in cash proceeds to the Company of $70,000 which was funded on December 13, 2016pursuant to the terms of a Securities
Purchase Agreement of even date therewith. The Note, together with accrued interest at the annual rate of 8%, is due on May 18,
2017. The Note was convertible into the Company's common stock commencing 180 days from the date of issuance at a conversion price
equal to 55% of the lowest trade price of the Company's common stock for the twenty prior trading days including the date of conversion.
During the six months ended March 31, 2017, the noteholder converted all outstanding principal and interest in exchange for a total
of 7,164,852 common shares. There was $0 and $0 of principal and $0 and $0 of accrued interest due at March 31, 2017 and September
30, 2016, respectively. On August 26, 2016, the Company sold and issued
a Convertible Promissory Note to an unrelated party, for the principal amount of $76,650 of which $6,650 was an original issue
discount resulting in cash proceeds to the Company of $70,000 pursuant to the terms of a Securities Purchase Agreement of even
date therewith. The Note, together with accrued interest at the annual rate of 8%, is due on August 26, 2017. The Note is convertible
into the Company's common stock commencing 180 days from the date of issuance at a conversion price equal to 55% of the lowest
trade price of the Company's common stock for the twenty prior trading days including the date of conversion. There was $76,650
and $76,650 of principal and $3,643 and $588 of accrued interest due at March 31, 2017 September 30, 2016, respectively. On August 26, 2016, the Company sold and issued
a Convertible Promissory Note to an unrelated party, for the principal amount of $76,650 of which $6,650 was an original issue
discount resulting in cash proceeds to the Company of $70,000 which was funded on January 3, 2017 pursuant to the terms of a Securities
Purchase Agreement of even date therewith. The Note, together with accrued interest at the annual rate of 8%, is due on August
26, 2017. The Note is convertible into the Company's common stock commencing 180 days from the date of issuance at a conversion
price equal to 55% of the lowest trade price of the Company's common stock for the twenty prior trading days including the date
of conversion. There was $76,650 and $0 of principal and $1,462 and $0 of accrued interest due at March 31, 2017 September 30,
2016, respectively. On March 2, 2017, the Company sold and issued
a Convertible Promissory Note to an unrelated party, for the principal amount of $125,000 of which $0 was an original issue discount
resulting in cash proceeds to the Company of $125,000 pursuant to the terms of a Securities Purchase Agreement of even date therewith.
The Note, together with accrued interest at the annual rate of 8%, is due on March 2, 2018. The Note is convertible into the Company's
common stock commencing 180 days from the date of issuance at a conversion price equal to 65% of the lowest trade price of the
Company's common stock for the twenty prior trading days including the date of conversion. There was $125,000 and $0 of principal
and $2,384 and $0 of accrued interest due at March 31, 2017 September 30, 2016, respectively. Noteholder 2 On May 23, 2016, the Company sold and issued
a Convertible Promissory Note to an unrelated party, for the principal amount of $45,000 resulting in cash proceeds to the Company
of $45,000 pursuant to the terms of a Securities Purchase Agreement of even date therewith. The Note, together with accrued interest
at the annual rate of 8%, is due on May 23, 2017. The Note is convertible into the Company's common stock commencing 180 days from
the date of issuance at a conversion price equal to 72% of the lowest trade price of the Company's common stock for the ten prior
trading days including the date of conversion. The Company may prepay the note during the first 90 days it is outstanding for a
sum of 115% of the unpaid principal and accrued interest outstanding and within the next 90 days at a rate of 130% of the unpaid
principal and accrued interest outstanding. The note may not be prepaid after 180 days from issuance. During the six months ended
March 31, 2017, the noteholder elected to convert all outstanding principal and interest due in exchange for a total of 3,334,387
common shares. There was $0 and $45,000 of principal and $0 and $1,282 of accrued interest due at March 31, 2017 and September
30, 2016, respectively. Noteholder 3 On March 21, 2016 the Company sold and issued
a Convertible Promissory Note to an unrelated party, for the principal amount of $27,500 of which $2,500 was an original issue
discount resulting in cash proceeds to the Company of $25,000 pursuant to the terms of a Securities Purchase Agreement of even
date therewith. The Note, together with accrued interest at the annual rate of 10%, is due on March 21, 2017. The Note is convertible
into the Company's common stock commencing from the date of issuance at a conversion price equal to 50% of the lowest trade price
of the Company's common stock for the twenty-five prior trading days including the date of conversion. The Company may prepay the
note during the first 180 days it is outstanding at a graduated scale of 100% of the principal amount if repaid within 30 days
from issuance; 110% of the principal during the next 30 days; 120% of the principal during the next 30 days; 130% of the principal
during the next 30 days; 140% of the principal during the next 30 days and 150% of the principal during the next 30 days. The note
may not be prepaid after 180 days without the expressed written consent of the noteholder. During the six months ended March 31,
2017 the noteholder elected to convert all outstanding principal and interest due in exchange for a total of 9,885,621 common shares.
There was $0 and $27,500 of principal and $0 and $1,454 of accrued interest due at March 31, 2017 and September 30, 2016, respectively.
On May 19, 2016, the Company sold and issued
a Convertible Promissory Note to an unrelated party, for the principal amount of $76,650 of which $6,650 was an original issue
discount resulting in cash proceeds to the Company of $70,000 pursuant to the terms of a Securities Purchase Agreement of even
date therewith. The Note, together with accrued interest at the annual rate of 8%, is due on May 19, 2017. The Note is convertible
into the Company's common stock commencing from the date of issuance at a conversion price equal to 55% of the lowest trade price
of the Company's common stock for the twenty prior trading days including the date of conversion. The Company may prepay the note
during the first 180 days it is outstanding at a rate of 115% of the outstanding principal amount during the first 90 days from
issuance and 135% of the principal amount during the next 90 days. The note may not be prepaid without the consent of the noteholder
after 180 days. During the six months ended March 31, 2017, the noteholder elected to convert all outstanding principal and interest
due in exchange for a total of 12,735,692 common shares. There was $0 and $76,650 of principal and $0 and $2,252 of accrued interest
due at March 31, 2017 and September 30, 2016, respectively. On September 19, 2016, the Company sold and
issued a Convertible Promissory Note to an unrelated party, for the principal amount of $76,650 of which $6,650 was an original
issue discount and $7,000 was paid to a third party on our behalf resulting in cash proceeds to the Company of $63,000 pursuant
to the terms of a Securities Purchase Agreement of even date therewith. The Note, together with accrued interest at the annual
rate of 8%, is due on May 19, 2017. The Note is convertible into the Company's common stock commencing from the date of issuance
at a conversion price equal to 55% of the lowest trade price of the Company's common stock for the twenty prior trading days including
the date of conversion. The Company may prepay the note during the first 180 days it is outstanding at a rate of 115% of the outstanding
principal amount during the first 90 days from issuance and 135% of the principal amount during the next 90 days. The note may
not be prepaid without the consent of the noteholder after 180 days. There was $76,650 and $76,650 of principal and $3,242 and
$185 of accrued interest due at March 31, 2017 and September 30, 2016, respectively. Noteholder 4 On March 2, 2017, the Company sold and issued
a Convertible Promissory Note to an unrelated party, for the principal amount of $125,000 of which $0 was an original issue discount
resulting in cash proceeds to the Company of $125,000 pursuant to the terms of a Securities Purchase Agreement of even date therewith.
The Note, together with accrued interest at the annual rate of 8%, is due on March 2, 2018. The Note is convertible into the Company's
common stock commencing 180 days from the date of issuance at a conversion price equal to 65% of the lowest trade price of the
Company's common stock for the twenty prior trading days including the date of conversion. There was $125,000 and $0 of principal
and $2,384 and $0 of accrued interest due at March 31, 2017 September 30, 2016, respectively.</t>
  </si>
  <si>
    <t>DERIVATIVE LIABILITY</t>
  </si>
  <si>
    <t>NOTE 8 - DERIVATIVE LIABILITY</t>
  </si>
  <si>
    <t xml:space="preserve">As of March 31, 2017 and September 30, 2016
the Company had a $428,615 and $775,246 derivative liability balance on the balance sheets and recorded a loss from derivative
liability fair value adjustments of $85,035 and $120,755 during the three months ended March 31, 2017 and 2016, respectively and
losses of $191,278 and $34,342 during the six months ended March 31, 2017. The derivative liability activity comes from convertible
notes payable as follows: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36,769 which was recorded as a
derivative liability on the balance sheet. The Company recorded a debt discount of $25,000 which was up to the face value of the
convertible note with the excess fair value at initial measurement of $11,769 being recognized as a loss on derivative fair value
measurement. During the six months ended March 31, 2017,
the noteholder elected to convert all outstanding principal and interest due. Upon conversion in full, the Company marked-to-market
the fair value of the derivative liabilities related to notes and determined an aggregate fair value of $0 and recorded a $55,525
loss from change in fair value of derivatives and a write off due to conversion of $179,115 for the six months ended March 31,
2017. The fair value of the embedded derivatives for the notes was determined using the Black-Scholes option pricing model based
on the following assumptions: (1) dividend yield of 0%, (2) expected volatility of 279%, (3) risk-free interest rate of .48%, (4)
expected life of 0.46 of a year, and (5) estimated fair value of the Companys common stock of $0.0221 per share.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66,260 which
was recorded as a derivative liability on the balance sheet. The Company recorded a debt discount of $70,000 which was up to the
face value of the convertible note with the excess fair value at initial measurement of $96,260 being recognized as a loss on derivative
fair value measurement. During the six months ended March 31, 2017,
the noteholder elected to convert all outstanding principal and interest due. Upon conversion, the Company marked-to-market the
fair value of the derivative liabilities related to notes and determined an aggregate fair value of $0 and recorded a $39,489 gain
from change in fair value of derivatives and a write off due to conversion of $286,339 for the six months ended March 31, 2017.
The fair value of the embedded derivatives for the notes was determined using the Black-Scholes option pricing model based on the
following assumptions: (1) dividend yield of 0%, (2) expected volatility of 260%, (3) risk-free interest rate of .63%, (4) expected
life of 0.49 of a year, and (5) estimated fair value of the Companys common stock of $0.0285 per share.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255,582 which
was recorded as a derivative liability on the balance sheet. The Company recorded a debt discount of $70,000 which was up to the
face value of the convertible note with the excess fair value at initial measurement of $185,582 being recognized as a loss on
derivative fair value measurement. At March 31, 2017 the Company marked-to-market
the fair value of the derivative liabilities related to notes and determined an aggregate fair value of $142,563 and recorded a
$183,265 gain from change in fair value of derivatives for the six months ended March 31, 2017. The fair value of the embedded
derivatives for the notes was determined using the Black-Scholes option pricing model based on the following assumptions: (1) dividend
yield of 0%, (2) expected volatility of 40%, (3) risk-free interest rate of .74%, (4) expected life of 0.13 of a year, and (5)
estimated fair value of the Companys common stock of $0.0228 per share.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279,490 which was recorded as a
derivative liability on the balance sheet. The Company recorded a debt discount of $76,650 which was up to the face value of the
convertible note with the excess fair value at initial measurement of $202,840 being recognized as a loss on derivative fair value
measurement. During the six months ended March 31, 2017,
the noteholder elected to convert all outstanding principal and interest due. Upon conversion, the Company marked-to-market the
fair value of the derivative liabilities related to notes and determined an aggregate fair value of $0 and recorded a $22,645 gain
from change in fair value of derivatives and write off $256,845 due to conversion for the six months ended March 31, 2017. The
fair value of the embedded derivatives for the notes was determined using the Black-Scholes option pricing model based on the following
assumptions: (1) dividend yield of 0%, (2) expected volatility of 260%, (3) risk-free interest rate of .63%, (4) expected life
of 0.48 of a year, and (5) estimated fair value of the Companys common stock of $0.0285 per share.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36,874 which
was recorded as a derivative liability on the balance sheet. The Company recorded a debt discount of $76,650 which was up to the
face value of the convertible note with the excess fair value at initial measurement of $60,224 being recognized as a loss on derivative
fair value measurement. During the six months ended March 31, 2017,
the noteholder elected to convert all outstanding principal and interest due. Upon conversion, the Company marked-to-market the
fair value of the derivative liabilities related to notes and determined an aggregate fair value of $0 and recorded a $31,054 gain
from change in fair value of derivatives and write off $105,820 due to conversion for the six months ended March 31, 2017. The
fair value of the embedded derivatives for the notes was determined using the Black-Scholes option pricing model based on the following
assumptions: (1) dividend yield of 0%, (2) expected volatility of 245%, (3) risk-free interest rate of .66%, (4) expected life
of 0.43 of a year, and (5) estimated fair value of the Companys common stock of $0.0209 per share.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69,650 which
was recorded as a derivative liability on the balance sheet. The Company recorded a debt discount of $45,000 which was up to the
face value of the convertible note with the excess fair value at initial measurement of $24,650 being recognized as a loss on derivative
fair value measurement. During the six months ended March 31, 2017,
the noteholder elected to convert all outstanding principal and interest due. Upon conversion, the Company marked-to-market the
fair value of the derivative liabilities related to notes and determined an aggregate fair value of $0 and recorded a $8,260 gain
from change in fair value of derivatives and write off $61,390 due to conversion for the six months ended March 31, 2017. The fair
value of the embedded derivatives for the notes was determined using the Black-Scholes option pricing model based on the following
assumptions: (1) dividend yield of 0%, (2) expected volatility of 253%, (3) risk-free interest rate of .63%, (4) expected life
of 0.46 of a year, and (5) estimated fair value of the Companys common stock of $0.0264 per share.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08,896 which was recorded as a
derivative liability on the balance sheet. The Company recorded a debt discount of $76,650 which was up to the face value of the
convertible note with the excess fair value at initial measurement of $32,246 being recognized as a loss on derivative fair value
measurement. At March 31, 2017 the Company marked-to-market
the fair value of the derivative liabilities related to notes and determined an aggregate fair value of $143,026 and recorded a
$34,130 loss from change in fair value of derivatives for the six months ended March 31, 2017. The fair value of the embedded derivatives
for the notes was determined using the Black-Scholes option pricing model based on the following assumptions: (1) dividend yield
of 0%, (2) expected volatility of 78%, (3) risk-free interest rate of .74%, (4) expected life of 0.36 of a year, and (5) estimated
fair value of the Companys common stock of $0.0228 per share.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08,896 which was recorded as a
derivative liability on the balance sheet. The Company recorded a debt discount of $76,650 which was up to the face value of the
convertible note with the excess fair value at initial measurement of $32,246 being recognized as a loss on derivative fair value
measurement. At March 31, 2017 the Company marked-to-market
the fair value of the derivative liabilities related to notes and determined an aggregate fair value of $143,026 and recorded a
$34,130 loss from change in fair value of derivatives for the six months ended March 31, 2017. The fair value of the embedded derivatives
for the notes was determined using the Black-Scholes option pricing model based on the following assumptions: (1) dividend yield
of 0%, (2) expected volatility of 78%, (3) risk-free interest rate of .74%, (4) expected life of 0.36 of a year, and (5) estimated
fair value of the Companys common stock of $0.0228 per share. The following table summarizes the derivative
liabilities included in the balance sheet at September 30, 2016:
Fair Value of Embedded Derivative Liabilities:
Balance, September 30, 2015 $ 200,460
Initial measurement of derivative liabilities 634,862
Change in fair market value 1,014,678
Write off due to conversion (1,074,754 )
Balance, September 30, 2016 $ 775,246 The following table summarizes the derivative
liabilities included in the balance sheet at March 31, 2017:
Fair Value of Embedded Derivative Liabilities:
Balance, September 30, 2016 $ 775,246
Initial measurement of derivative liabilities 703,806
Change in fair market value (160,928 )
Write off due to conversion (889,509 )
Balance, March 31, 2017 $ 428,615 The following table summarizes the loss on
derivative liability included in the income statement for the six months ended March 31, 2017 and 2016, respectively.
March 31,
2017 2016
Day one loss due to derivatives on convertible debt $ 352,206 $ 74,377
Change in fair value of derivatives (160,928 ) (40,035 )
Total derivative expense (gain) $ 191,278 $ 34,342 </t>
  </si>
  <si>
    <t>INDUSTRY SEGMENTS</t>
  </si>
  <si>
    <t>NOTE 9 - INDUSTRY SEGMENTS</t>
  </si>
  <si>
    <t xml:space="preserve">This
summary reflects the Companys current segments, as described below. Corporate The
parent Company provides overall management and corporate reporting functions for the entire organization. Advisory The
Company provides advisory, licensing and compliance services to the cannabis industry under its brand Signal Bay Research. Advisory
clients are located in states that have state regulated medical and/or recreational programs. Signal Bay Research assists these
companies with license applications, business planning, state compliance and ongoing operational support. Testing
Services The
Company provides analytical testing services to the cannabis industry under the EVIO Labs brand. As of March31, 2017, EVIO Labs
has five operating labs: CR Labs, Inc. d/b/a EVIO Labs, Bend; EVIO Labs Eugene d/b/a Oregon Analytical Services; Smith Scientific
Industries d/b/a Kenevir Research; Greenhaus Analytical Labs, LLC and Green Style Consulting LLC d/b/a EVIO Labs California. EVIO
Labs clients are located in Oregon and California and consist of growers, processors and dispensaries. Operating under the rules
of the appropriate state governing bodies, EVIO Labs certifies products have been tested and are free from pesticides and other
containments before resale to patients and consumer in the States of Oregon and California.
Six
months ended March 31, 2017 Corporate Advisory Services Testing Services Total Consolidated
Revenue $ - $ 187,175 $ 1,314,004 $ 1,501,179
Segment
income (loss) from operations (378,704 ) 4,648 (299,118 ) (673,174 )
Total
assets 93,328 90,600 3,811,833 3,995,761
Capital
expenditures - (1,038 ) (44,726 ) (45,764 )
Depreciation
and amortization - 11,947 108,783 120,730
Six
months ended March 31, 2016 Corporate Advisory Services Testing Services Total Consolidated
Revenue $ - $ 195,673 $ 79,657 $ 275,330
Segment
income (loss) from operations - (172,450 ) (61,617 ) (234,067 )
Total
assets - 662,162 58,691 720,853
Capital
expenditures - - 11,681 11,681
Depreciation
and amortization - 18,586 5,574 24,160
Three
months ended March 31, 2017 Corporate Advisory Services Testing Services Total Consolidated
Revenue $ - $ 87,297 $ 745,426 $ 832,723
Segment
income (loss) from operations (163,362 ) (7,717 ) (110,779 ) (281,858 )
Total
assets 93,328 90,600 3,811,833 3,995,761
Capital
expenditures - - (19,450 ) (19,450 )
Depreciation
and amortization - 5,973 61,920 67,893
Three
months ended March 31, 2016 Corporate Advisory Services Testing Services Total Consolidated
Revenue $ - $ 64,587 $ 40,019 $ 104,606
Segment
income (loss) from operations - (91,380 ) (39,142 ) (130,522 )
Total
assets - 662,162 58,691 720,853
Capital
expenditures - - 2,429 2,429
Depreciation
and amortization - 5,922 2,837 8,759 </t>
  </si>
  <si>
    <t>STOCK OPTIONS AND WARRANTS</t>
  </si>
  <si>
    <t>NOTE 10 - STOCK OPTIONS AND WARRANTS</t>
  </si>
  <si>
    <t>The
following table summarizes all stock option and warrant activity for the six months ended March 31, 2017:
Shares Weighted-
Average Exercise
Price Per
Share
Outstanding,
September 30, 2016 31,500,000 $ 0.004
Granted 4,000,000 0.013
Exercised - -
Forfeited (1,000,000 ) 0.004
Expired - -
Outstanding,
March 31, 2017 34,500,000 $ 0.005 The
following table discloses information regarding outstanding and exercisable options and warrants at March 31, 2017:
Outstanding Exercisable
Exercise
Prices Number
of Option Shares Weighted Average Exercise Price Weighted
Average Remaining Life (Years) Number of Option Shares Weighted Average Exercise Price
$0.004 30,500,000 $ 0.004 4.38 7,625,000 $ 0.004
$0.013 4,000,000 0.013 4.56 - 0.013
Total 34,500,000 $ 0.005 4.40 7,625,000 $ 0.004 In
determining the compensation cost of the stock options granted, the fair value of each option grant has been estimated on the
date of grant using the Black-Scholes option pricing model. The assumptions used in these calculations are summarized as follows:
March
31, 2017
Expected term of
options granted 5 years
Expected volatility 409 - 425 %
Risk-free interest
rate 1.14  1.24 %
Expected dividend
yield 0 % The
Company recognized stock option expense of $34,083 and $0 during the six months ended March 31, 2017 and 2016 and $16,875 and
$0 during the three months ended March 31, 2017 and 2016, respectively.</t>
  </si>
  <si>
    <t>SUBSEQUENT EVENTS</t>
  </si>
  <si>
    <t>NOTE 11 - SUBSEQUENT EVENTS</t>
  </si>
  <si>
    <t>On various dates through May 22, 2017, the
Company issued a total of 10,000,000 shares of common stock for services valued at $178,000 to a consultant, 1,981,250 shares of
common stock valued at $45,060 under its Equity Incentive Plan, 14,606,290 common shares for the conversion of $126,650 of principal
on convertible notes and 744,313 common shares for the conversion of $6,482 of accrued interest. All conversions of convertible
note principal and accrued interest were done at contractual rates. In May 2017, the Company issued 5,000,000 shares of common stock for cash proceeds of $50,000. On April 1, 2017, the Company granted 2,000,000
shares under its Equity Incentive Plan. 25% of the shares on the three month anniversary with the remaining vesting quarterly through
April 1, 2017.</t>
  </si>
  <si>
    <t>SUMMARY OF SIGNIFICANT ACCOUNTING POLICIES (Policies)</t>
  </si>
  <si>
    <t>Summary Of Significant Accounting Policies Policies</t>
  </si>
  <si>
    <t>Basis of Presentation:</t>
  </si>
  <si>
    <t>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t>
  </si>
  <si>
    <t>Principles of Consolidation</t>
  </si>
  <si>
    <t>The
Company prepares its financial statements on the accrual basis of accounting. The accompanying consolidated financial statements
include the accounts of the Company and its wholly and partially owned subsidiaries, all of which have a fiscal year end of September
30. All significant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nal Bay, Inc.s financial
condition and results of operations during the period in which such changes occurred. Actual results could differ from those estimates.
Signal Bay, Inc.s financial statements reflect all adjustments that management believes are necessary for the fair presentation
of their financial condition and results of operations for the periods presented.</t>
  </si>
  <si>
    <t>Reclassification of Prior Period Presentation</t>
  </si>
  <si>
    <t>Certain
amounts have been reclassified on the September 30, 2016 balance sheet to conform to current period presentation. Specifically,
websites and domains net of accumulated amortization of $31,178 have been reclassified on the balance sheet to be included in
intangibles assets where previously they were included in fixed assets and $100,000 of related party notes payable have been reclassified
from long term to current. These reclassifications have no impact on net loss.</t>
  </si>
  <si>
    <t>Financial Instruments</t>
  </si>
  <si>
    <t>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March 31, 2017:
Level
1 Level
2 Level
3 Total
Liabilities
Derivative
financial instruments $ - $ - $ 428,615 $ 428,615 The
following table sets forth by level with the fair value hierarchy the Companys financial assets and liabilities measured
at fair value on September 30, 2016:
Level
1 Level
2 Level
3 Total
Liabilities
Derivative
financial instruments $ - $ - $ 775,246 $ 775,246</t>
  </si>
  <si>
    <t>Recently Issued Accounting Pronouncements</t>
  </si>
  <si>
    <t>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adopted has this standard and determined it does not have a significant
impact on its consolidated financial statements. In September 2015, the FASB issued ASU 2015-16, Business
Combinations (Topic 805)  Simplifying the Accounting for Measurement-Period Adjustments.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Company has adopted this guidance and the adoption of this guidance did not have an impact
on the Companys results of operations, financial position, or cash flows for the three or six months ended March 31, 2017
or 2016. In March 2016, the FASB issued ASU 2016-09, Compensation
- Stock Compensation (Topic 718): Improvements to Employee Share-Based Payment Accounting  In January 2017, the FASB issued ASU 2017-04,
 IntangiblesGoodwill and Other (Topic 350), Simplifying the Test for Goodwill Impairment. Management believes recently issued accounting
pronouncements will have no impact on the financial statements of the Company.</t>
  </si>
  <si>
    <t>Net Income (Loss) Per Share</t>
  </si>
  <si>
    <t>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Because of the net losses incurred during the three and six months ended March 31, 2017 and 2016, the impacts of dilutive
instruments would have been anti-dilutive for the period presented and have been excluded from the diluted loss per share calculations.</t>
  </si>
  <si>
    <t>SUMMARY OF SIGNIFICANT ACCOUNTING POLICIES (Tables)</t>
  </si>
  <si>
    <t>Summary Of Significant Accounting Policies Tables</t>
  </si>
  <si>
    <t>Financial assets and liabilities measured at fair value</t>
  </si>
  <si>
    <t>The
following table sets forth by level with the fair value hierarchy the Companys financial assets and liabilities measured
at fair value on March 31, 2017:
Level
1 Level
2 Level
3 Total
Liabilities
Derivative
financial instruments $ - $ - $ 428,615 $ 428,615 The
following table sets forth by level with the fair value hierarchy the Companys financial assets and liabilities measured
at fair value on September 30, 2016:
Level
1 Level
2 Level
3 Total
Liabilities
Derivative
financial instruments $ - $ - $ 775,246 $ 775,246</t>
  </si>
  <si>
    <t>ACQUISITIONS (Tables)</t>
  </si>
  <si>
    <t>Summary of the Company's operations</t>
  </si>
  <si>
    <t>Three
months ended March 31, Six
months ended March 31,
2017 2016 2017 2016
Revenues
Testing
services $ 745,426 $ 92,817 $ 1,354,200 $ 163,959
Advisory
services 87,297 64,587 187,175 195,673
Total
revenue 832,723 157,404 1,541,375 359,632
Cost
of revenue
Testing
services 594,495 144,124 1,190,695 267,856
Advisory
services 19,505 32,534 32,005 70,068
Total
cost of revenue 614,000 176,658 1,222,700 337,924
Gross
margin 218,723 (19,254 ) 318,675 21,708
Operating
expenses
Selling,
general and administrative 460,736 119,904 901,226 276,439
Depreciation
and amortization 39,845 5,380 59,276 17,410
Total
operating expenses 500,581 125,284 960,502 293,849
Loss
from operations (281,858 ) (144,538 ) (641,827 ) (272,141 )
Other
expense
Interest
expense (97,987 ) (90,491 ) (421,865 ) (143,266 )
Loss
on disposal of asset - (1 ) - (720 )
(Loss)
gain on change in fair market value of derivative liabilities (85,035 ) (120,755 ) (191,278 ) (34,342 )
Total
other expense (183,022 ) (211,247 ) (613,143 ) (178,328 )
Net
loss $ (464,880 ) $ (355,785 ) $ (1,254,970 ) $ (450,469 )</t>
  </si>
  <si>
    <t>Schedule of future amortization associated with the intangible assets acquired</t>
  </si>
  <si>
    <t xml:space="preserve">The
future amortization associated with the intangible assets acquired in the above mentioned and prior acquisitions is as follows:
For the years ended
September 30, Amortization
2017 $ 67,815
2018 135,630
2019 135,630
2020 135,630
2021 93,455
Thereafter 3,955
Total $ 572,115 </t>
  </si>
  <si>
    <t>CR Labs, Inc. [Member]</t>
  </si>
  <si>
    <t>Fair values of the assets acquired and liabilities</t>
  </si>
  <si>
    <t xml:space="preserve">ASSETS
ACQUIRED
CASH $ 13,070
ACCOUNTS
RECEIVABLE 21,767
PREPAID
EXPENSES 300
SECURITY
DEPOSITS 700
PROPERTY
PLANT AND EQUIPMENT 81,311
LICENSE 132,668
CUSTOMER
LIST 43,562
GOODWILL 800,000
TOTAL
ASSETS ACQUIRED $ 1,093,378
LIABILITIES
ASSUMED
ACCOUNTS
PAYABLE $ (73,866 )
RELATED
PARTY PAYABLES (194,512 )
NOTES
PAYABLE (25,000 )
TOTAL
LIABILITIES ASSUMED (293,378 )
NET
ASSETS ACQUIRED FROM GHA ACQUISITION $ 800,000 </t>
  </si>
  <si>
    <t>Oregon Analytical Services, LLC [Member]</t>
  </si>
  <si>
    <t xml:space="preserve">ASSETS
ACQUIRED
PROPERTY
PLANT AND EQUIPMENT $ 19,300
CUSTOMER
LIST 61,051
GOODWILL 199,649
TOTAL
ASSETS ACQUIRED $ 280,000
LIABILITIES
ASSUMED -
NET
ASSETS ACQUIRED FROM GREEN STYLE ACQUISITION $ 280,000 </t>
  </si>
  <si>
    <t>LOANS PAYABLE (Tables)</t>
  </si>
  <si>
    <t>Loans Payable Tables</t>
  </si>
  <si>
    <t>Schedule of loans payable outstanding</t>
  </si>
  <si>
    <t xml:space="preserve">March
31, 2017 September
30, 2016
On
July 22, 2016, the Company entered into a Purchase and Sale of Future Receivables agreement (the Agreement)
with 1 Global Capital, LLC (1GC) for $50,000. The Agreement calls for 160 daily payments of $437.50, due on
business days, for total payments of $70,000. The Company recognized an original debt discount of $20,000 as interest expense. $ - $ 49,875
On
May 24, 2016, the Company assumed a $27,500 Promissory note with annual interest of 5%, as part of the acquisition of Oregon
Analytical Services (see note 3). The note is due on demand and requires quarterly payments. 22,500 27,500
On
March 16, 2017, the Company executed notes payable for the purchase of three vehicles. The notes carry interest at 6.637%
annually and mature on March 31, 2023. 75,165 -
97,665 77,375
Less:
current portion of loans payable 32,886 77,375
Long-term
portion of loans payable $ 64,779 $ - </t>
  </si>
  <si>
    <t>CONVERTIBLE NOTES PAYABLE (Tables)</t>
  </si>
  <si>
    <t>Convertible Notes Payable Tables</t>
  </si>
  <si>
    <t>Schedule of convertible notes payable outstanding</t>
  </si>
  <si>
    <t xml:space="preserve">The
following table summarizes all convertible notes outstanding as of September 30, 2016:
Holder Issue
Date Due
Date Principal Unamortized
Debt Discount Carrying Value Accrued Interest
Noteholder
1 5/17/2016 5/18/2017 $ 76,650 $ (5,867 ) $ 70,783 $ 2,268
Noteholder
1 8/26/2016 8/26/2017 76,650 (6,650 ) 70,000 588
Noteholder
2 5/22/2016 5/23/2017 45,000 - 45,000 1,282
Noteholder
3 3/20/2016 3/21/2017 27,500 (12,958 ) 14,542 1,454
Noteholder
3 5/18/2016 5/19/2017 76,650 (48,510 ) 28,140 2,252
Noteholder
3 9/19/2016 5/19/2017 76,650 (47,510 ) 29,140 185
$ 379,100 $ (121,495 ) $ 257,605 $ 8,029 The
following table summarizes all convertible notes outstanding as of March 31, 2017:
Holder Issue
Date Due
Date Principal Unamortized
Debt Discount Carrying Value Accrued Interest
Noteholder
1 8/26/2016 8/26/2017 $ 76,650 $ (59,383 ) $ 17,267 $ 3,643
Noteholder
1 1/3/2017 5/18/2017 76,650 (59,383 ) 17,267 1,462
Noteholder
1 3/2/2017 3/2/2018 125,000 - 125,000 2,384
Noteholder
3 9/19/2016 5/19/2017 76,650 (10,077 ) 66,573 3,242
Noteholder
4 3/2/2017 3/2/2018 125,000 - 125,000 2,384
$ 479,950 $ (128,843 ) $ 351,107 $ 13,115 </t>
  </si>
  <si>
    <t>DERIVATIVE LIABILITIES (Tables)</t>
  </si>
  <si>
    <t>Derivative Liabilities Tables</t>
  </si>
  <si>
    <t>Summarizes the derivative liabilities</t>
  </si>
  <si>
    <t xml:space="preserve">The
following table summarizes the derivative liabilities included in the balance sheet at September 30, 2016:
Fair Value of Embedded Derivative Liabilities:
Balance,
September 30, 2015 $ 200,460
Initial
measurement of derivative liabilities 634,862
Change
in fair market value 1,014,678
Write
off due to conversion (1,074,754 )
Balance,
September 30, 2016 $ 775,246 The
following table summarizes the derivative liabilities included in the balance sheet at March 31, 2017:
Fair Value of Embedded Derivative Liabilities:
Balance,
September 30, 2016 $ 775,246
Initial
measurement of derivative liabilities 703,806
Change
in fair market value (160,928 )
Write
off due to conversion (889,509 )
Balance,
March 31, 2017 $ 428,615 </t>
  </si>
  <si>
    <t>Summarizes the loss on derivative liability</t>
  </si>
  <si>
    <t xml:space="preserve">The
following table summarizes the loss on derivative liability included in the income statement for the six months ended March 31,
2017 and 2016, respectively.
March
31,
2017 2016
Day
one loss due to derivatives on convertible debt $ 352,206 $ 74,377
Change
in fair value of derivatives (160,928 ) (40,035 )
Total
derivative expense (gain) $ 191,278 $ 34,342 </t>
  </si>
  <si>
    <t>INDUSTRY SEGMENTS (Tables)</t>
  </si>
  <si>
    <t>Industry Segments Tables</t>
  </si>
  <si>
    <t>Resale to patients and consumer</t>
  </si>
  <si>
    <t xml:space="preserve">Testing
Services The
Company provides analytical testing services to the cannabis industry under the EVIO Labs brand. As of March31, 2017, EVIO Labs
has five operating labs: CR Labs, Inc. d/b/a EVIO Labs, Bend; EVIO Labs Eugene d/b/a Oregon Analytical Services; Smith Scientific
Industries d/b/a Kenevir Research; Greenhaus Analytical Labs, LLC and Green Style Consulting LLC d/b/a EVIO Labs California. EVIO
Labs clients are located in Oregon and California and consist of growers, processors and dispensaries. Operating under the rules
of the appropriate state governing bodies, EVIO Labs certifies products have been tested and are free from pesticides and other
containments before resale to patients and consumer in the States of Oregon and California.
Six
months ended March 31, 2017 Corporate Advisory Services Testing Services Total Consolidated
Revenue $ - $ 187,175 $ 1,314,004 $ 1,501,179
Segment
income (loss) from operations (378,704 ) 4,648 (299,118 ) (673,174 )
Total
assets 93,328 90,600 3,811,833 3,995,761
Capital
expenditures - (1,038 ) (44,726 ) (45,764 )
Depreciation
and amortization - 11,947 108,783 120,730
Six
months ended March 31, 2016 Corporate Advisory Services Testing Services Total Consolidated
Revenue $ - $ 195,673 $ 79,657 $ 275,330
Segment
income (loss) from operations - (172,450 ) (61,617 ) (234,067 )
Total
assets - 662,162 58,691 720,853
Capital
expenditures - - 11,681 11,681
Depreciation
and amortization - 18,586 5,574 24,160
Three
months ended March 31, 2017 Corporate Advisory Services Testing Services Total Consolidated
Revenue $ - $ 87,297 $ 745,426 $ 832,723
Segment
income (loss) from operations (163,362 ) (7,717 ) (110,779 ) (281,858 )
Total
assets 93,328 90,600 3,811,833 3,995,761
Capital
expenditures - - (19,450 ) (19,450 )
Depreciation
and amortization - 5,973 61,920 67,893
Three
months ended March 31, 2016 Corporate Advisory Services Testing Services Total Consolidated
Revenue $ - $ 64,587 $ 40,019 $ 104,606
Segment
income (loss) from operations - (91,380 ) (39,142 ) (130,522 )
Total
assets - 662,162 58,691 720,853
Capital
expenditures - - 2,429 2,429
Depreciation
and amortization - 5,922 2,837 8,759 </t>
  </si>
  <si>
    <t>STOCK OPTIONS AND WARRANTS (Tables)</t>
  </si>
  <si>
    <t>Stock Options And Warrants Tables</t>
  </si>
  <si>
    <t>Summarizes stock option and warrant activity</t>
  </si>
  <si>
    <t xml:space="preserve">The
following table summarizes all stock option and warrant activity for the six months ended March 31, 2017:
Shares Weighted-
Average Exercise
Price Per
Share
Outstanding,
September 30, 2016 31,500,000 $ 0.004
Granted 4,000,000 0.013
Exercised - -
Forfeited (1,000,000 ) 0.004
Expired - -
Outstanding,
March 31, 2017 34,500,000 $ 0.005 </t>
  </si>
  <si>
    <t>Schdule of outstanding and exercisable options and warrants</t>
  </si>
  <si>
    <t xml:space="preserve">The
following table discloses information regarding outstanding and exercisable options and warrants at March 31, 2017:
Outstanding Exercisable
Exercise
Prices Number
of Option Shares Weighted Average Exercise Price Weighted
Average Remaining Life (Years) Number of Option Shares Weighted Average Exercise Price
$0.004 30,500,000 $ 0.004 4.38 7,625,000 $ 0.004
$0.013 4,000,000 0.013 4.56 - 0.013
Total 34,500,000 $ 0.005 4.40 7,625,000 $ 0.004 </t>
  </si>
  <si>
    <t>Schedule of Share-based Payment Award, Stock Options, Valuation Assumptions</t>
  </si>
  <si>
    <t>In
determining the compensation cost of the stock options granted, the fair value of each option grant has been estimated on the
date of grant using the Black-Scholes option pricing model. The assumptions used in these calculations are summarized as follows:
March
31, 2017
Expected term of
options granted 5 years
Expected volatility 409 - 425 %
Risk-free interest
rate 1.14  1.24 %
Expected dividend
yield 0 % The
Company recognized stock option expense of $34,083 and $0 during the six months ended March 31, 2017 and 2016 and $16,875 and
$0 during the three months ended March 31, 2017 and 2016, respectively.</t>
  </si>
  <si>
    <t>NATURE OF ACTIVITIES AND CONTINUANCE OF BUSINESS (Details Narrative) - shares</t>
  </si>
  <si>
    <t>Jun. 01, 2016</t>
  </si>
  <si>
    <t>Oct. 19, 2016</t>
  </si>
  <si>
    <t>Sep. 17, 2015</t>
  </si>
  <si>
    <t>Purchased shares</t>
  </si>
  <si>
    <t>Common Stock | Mr. Waldrop and Ms. Glauser [Member]</t>
  </si>
  <si>
    <t>Issuance of shares</t>
  </si>
  <si>
    <t>Individually owed shares</t>
  </si>
  <si>
    <t>Common Stock | WB Partners [Member]</t>
  </si>
  <si>
    <t>Ownership</t>
  </si>
  <si>
    <t>5.00%</t>
  </si>
  <si>
    <t>Series B Preferred Stock | Mr. Waldrop and Ms. Glauser [Member]</t>
  </si>
  <si>
    <t>CR Labs [Member] | Common Stock</t>
  </si>
  <si>
    <t>Exchange shares</t>
  </si>
  <si>
    <t>80.00%</t>
  </si>
  <si>
    <t>EVIO Inc [Member] | Common Stock</t>
  </si>
  <si>
    <t>Common stock purchase agreement</t>
  </si>
  <si>
    <t>Greenhaus Analytical Labs, LLC [Member] | Common Stock</t>
  </si>
  <si>
    <t>100.00%</t>
  </si>
  <si>
    <t>SUMMARY OF SIGNIFICANT ACCOUNTING POLICIES (Details) - USD ($)</t>
  </si>
  <si>
    <t>Liabilities</t>
  </si>
  <si>
    <t>Derivative financial instruments</t>
  </si>
  <si>
    <t>Fair Value, Inputs, Level 1 [Member]</t>
  </si>
  <si>
    <t>Fair Value, Inputs, Level 2 [Member]</t>
  </si>
  <si>
    <t>Fair Value, Inputs, Level 3 [Member]</t>
  </si>
  <si>
    <t>SUMMARY OF SIGNIFICANT ACCOUNTING POLICIES (Details Narrative)</t>
  </si>
  <si>
    <t>Sep. 30, 2016USD ($)</t>
  </si>
  <si>
    <t>Summary Of Significant Accounting Policies Details Narrative</t>
  </si>
  <si>
    <t>Voting equity interests</t>
  </si>
  <si>
    <t>50.00%</t>
  </si>
  <si>
    <t>Accumulated amortization</t>
  </si>
  <si>
    <t>Related party notes payable</t>
  </si>
  <si>
    <t>ACQUISITIONS (Details) - USD ($)</t>
  </si>
  <si>
    <t>ASSETS ACQUIRED:</t>
  </si>
  <si>
    <t>PREPAID EXPENSES</t>
  </si>
  <si>
    <t>GOODWILL</t>
  </si>
  <si>
    <t>RELATED PARTY PAYABLES</t>
  </si>
  <si>
    <t>Greenhaus Analytical Labs, LLC [Member]</t>
  </si>
  <si>
    <t>CASH</t>
  </si>
  <si>
    <t>ACCOUNT RECEIVABLE</t>
  </si>
  <si>
    <t>SECURITY DEPOSITS</t>
  </si>
  <si>
    <t>PROPERTY PLANT AND EQUIPMENT</t>
  </si>
  <si>
    <t>LICENSE</t>
  </si>
  <si>
    <t>CUSTOMER LIST</t>
  </si>
  <si>
    <t>TOTAL ASSETS ACQUIRED</t>
  </si>
  <si>
    <t>ACCOUNTS PAYABLE</t>
  </si>
  <si>
    <t>NOTES PAYABLE</t>
  </si>
  <si>
    <t>TOTAL LIABILITIES ASSUMED</t>
  </si>
  <si>
    <t>NET ASSETS ACQUIRED FROM ACQUISITIONS</t>
  </si>
  <si>
    <t>Green Style Consulting, LLC [Member]</t>
  </si>
  <si>
    <t>ACQUISITIONS (Details 1) - USD ($)</t>
  </si>
  <si>
    <t>Total Revenue</t>
  </si>
  <si>
    <t>Cost of revenue</t>
  </si>
  <si>
    <t>Total cost of revenue</t>
  </si>
  <si>
    <t>Operating expenses</t>
  </si>
  <si>
    <t>Loss on disposal of assets</t>
  </si>
  <si>
    <t>(Loss) gain on change in fair market value of derivative liabilities</t>
  </si>
  <si>
    <t>Pro Forma [Member]</t>
  </si>
  <si>
    <t>Loss from Operations</t>
  </si>
  <si>
    <t>Total other income (expense)</t>
  </si>
  <si>
    <t>ACQUISITIONS (Details 2)</t>
  </si>
  <si>
    <t>Mar. 31, 2017USD ($)</t>
  </si>
  <si>
    <t>Acquisitions Details 2</t>
  </si>
  <si>
    <t>Thereafter</t>
  </si>
  <si>
    <t>Total</t>
  </si>
  <si>
    <t>ACQUISITIONS (Details Narrative) - Green Style Consulting, LLC [Member]</t>
  </si>
  <si>
    <t>1 Months Ended</t>
  </si>
  <si>
    <t>Oct. 26, 2016USD ($)shares</t>
  </si>
  <si>
    <t>Issuance of shares | shares</t>
  </si>
  <si>
    <t>Preferred stock, valued</t>
  </si>
  <si>
    <t>Issuance of promissory note</t>
  </si>
  <si>
    <t>Transaction cost</t>
  </si>
  <si>
    <t>Cash payment</t>
  </si>
  <si>
    <t>Purchase agreement</t>
  </si>
  <si>
    <t>the Company has agreed to pay the sellers 20% of Evio California, Inc. s net profits effective November 1, 2016 for a period of three years ending October 31, 2019</t>
  </si>
  <si>
    <t>RELATED PARTY TRANSACTIONS (Details Narrative) - USD ($)</t>
  </si>
  <si>
    <t>Nov. 01, 2016</t>
  </si>
  <si>
    <t>May 24, 2016</t>
  </si>
  <si>
    <t>Dec. 31, 2016</t>
  </si>
  <si>
    <t>Current Portion - Notes Payable - Related Party</t>
  </si>
  <si>
    <t>Notes Payable - Related Party, less Current Portion</t>
  </si>
  <si>
    <t>Henry Grimmett [Member]</t>
  </si>
  <si>
    <t>Borrowed amount</t>
  </si>
  <si>
    <t>Company repaid</t>
  </si>
  <si>
    <t>Related Party Transactions due amount</t>
  </si>
  <si>
    <t>Interest rate</t>
  </si>
  <si>
    <t>0.00%</t>
  </si>
  <si>
    <t>Short-term loan</t>
  </si>
  <si>
    <t>Long-term note</t>
  </si>
  <si>
    <t>Greenhaus Analytical Services, LLC [Member]</t>
  </si>
  <si>
    <t>6.00%</t>
  </si>
  <si>
    <t>Management consulting services expenses</t>
  </si>
  <si>
    <t>Maturity date</t>
  </si>
  <si>
    <t>Oct. 16,
		2020</t>
  </si>
  <si>
    <t>Anthony Smith [Member]</t>
  </si>
  <si>
    <t>Percentage owned</t>
  </si>
  <si>
    <t>Total amount owed</t>
  </si>
  <si>
    <t>Series C Convertible Preferred Stock, Shares Issued</t>
  </si>
  <si>
    <t>Preferred Stock value</t>
  </si>
  <si>
    <t>Sara Lausmann [Member]</t>
  </si>
  <si>
    <t>Eric Ezrine, CR Labs, President [Member]</t>
  </si>
  <si>
    <t>Chief Operating Officer [Member]</t>
  </si>
  <si>
    <t>Newport Commercials Advisors [Member]</t>
  </si>
  <si>
    <t>Chief Executive Officer [Member]</t>
  </si>
  <si>
    <t>Oct. 31,
		2018</t>
  </si>
  <si>
    <t>Chief Science Officer [Member]</t>
  </si>
  <si>
    <t>EQUITY TRANSACTIONS (Details Narrative) - USD ($)</t>
  </si>
  <si>
    <t>12 Months Ended</t>
  </si>
  <si>
    <t>Common shares issued for cash proceeds, Amount</t>
  </si>
  <si>
    <t>Common shares issued for cash proceeds, Shares</t>
  </si>
  <si>
    <t>Common shares issued for equity incentive plan, Amount</t>
  </si>
  <si>
    <t>Common shares issued for equity incentive plan, Shares</t>
  </si>
  <si>
    <t>Common shares issued for services valued, Amount</t>
  </si>
  <si>
    <t>Common shares issued for services valued, Shares</t>
  </si>
  <si>
    <t>Conversion of Convertible note and accrued interest into common stock, Shares</t>
  </si>
  <si>
    <t>Conversion of Convertible note and accrued interest into common stock, Amount</t>
  </si>
  <si>
    <t>Convertible Notes Payable [Member]</t>
  </si>
  <si>
    <t>Debt conversion converted instrument shares issued</t>
  </si>
  <si>
    <t>Debt conversion original amount</t>
  </si>
  <si>
    <t>Fully paid and nonassessable shares of Common Stock</t>
  </si>
  <si>
    <t>Issuance of Common Stock</t>
  </si>
  <si>
    <t>Preferred stock designated shares</t>
  </si>
  <si>
    <t>Common Stock issued</t>
  </si>
  <si>
    <t>Common Stock outstanding</t>
  </si>
  <si>
    <t>Convertible preferred stock, terms of conversion</t>
  </si>
  <si>
    <t>Conversion
at the Option of the Holder. From 12 months from the date of issuance, each holder of shares of Series A Preferred Stock may,
at any time and from time to time, convert (an Optional Conversion) each of its shares of Series A Preferred Stock
into fully paid and nonassessable shares of Common Stock at a rate equal to 4.9% of the Common Stock</t>
  </si>
  <si>
    <t>Convertible preferred stock, conversion rate</t>
  </si>
  <si>
    <t>Conversion price description</t>
  </si>
  <si>
    <t>For a period
of 18 months after the Preferred is convertible, the conversion price of the Series A Preferred will be subject to adjustment
to prevent dilution in the event that the Company issues additional shares at a purchase price less than the applicable conversion
price</t>
  </si>
  <si>
    <t>stock conversion converted instrument shares issued</t>
  </si>
  <si>
    <t>Voting right description</t>
  </si>
  <si>
    <t>Each holder
of outstanding shares of Series B Preferred Stock shall be entitled to the number of votes equal to one hundred (100) Common Shares</t>
  </si>
  <si>
    <t>Liquidation preference</t>
  </si>
  <si>
    <t>Each holder
of outstanding shares of Series C Preferred Stock shall be entitled to the number of votes equal to five hundred (500) Common
Shares</t>
  </si>
  <si>
    <t>Series C Preferred Stock | Smith Scientific Industries, Inc. [Member]</t>
  </si>
  <si>
    <t>Series C Preferred Stock | Oregon Analytical Services [Member]</t>
  </si>
  <si>
    <t>Shares issued for cash</t>
  </si>
  <si>
    <t>Convertible Preferred Stock for cash proceeds</t>
  </si>
  <si>
    <t>Common shares issued for acquisition, Amount</t>
  </si>
  <si>
    <t>Common shares issued for acquisition, Shares</t>
  </si>
  <si>
    <t>Each holder
of outstanding shares of Series D Preferred Stock shall be entitled to the number of votes equal to two hundred fifty (250) Common
Shares</t>
  </si>
  <si>
    <t>Common stock shares issuable upon conversion, Minimum</t>
  </si>
  <si>
    <t>LOANS PAYABLE (Details) - USD ($)</t>
  </si>
  <si>
    <t>Loan Payable</t>
  </si>
  <si>
    <t>Less: current portion of loans payable</t>
  </si>
  <si>
    <t>Long-term portion of loans payable</t>
  </si>
  <si>
    <t>Loans Payable [Member]</t>
  </si>
  <si>
    <t>Loans Payable One [Member]</t>
  </si>
  <si>
    <t>Loans Payable Two [Member]</t>
  </si>
  <si>
    <t>LOANS PAYABLE (Details Narrative)</t>
  </si>
  <si>
    <t>Mar. 16, 2017</t>
  </si>
  <si>
    <t>Jul. 22, 2016USD ($)Number</t>
  </si>
  <si>
    <t>May 24, 2016USD ($)</t>
  </si>
  <si>
    <t>Debt discount</t>
  </si>
  <si>
    <t>Accrued interest</t>
  </si>
  <si>
    <t>Purchase and Sale of Future Receivables agreement [Member]</t>
  </si>
  <si>
    <t>loan payable</t>
  </si>
  <si>
    <t>Number of payments | Number</t>
  </si>
  <si>
    <t>Debt instrument periodic payment</t>
  </si>
  <si>
    <t>Daily</t>
  </si>
  <si>
    <t>Loan payable including interest</t>
  </si>
  <si>
    <t>Promissory note</t>
  </si>
  <si>
    <t>6.637%</t>
  </si>
  <si>
    <t>Mar. 31,
		2023</t>
  </si>
  <si>
    <t>CONVERTIBLE NOTES PAYABLE (Details) - USD ($)</t>
  </si>
  <si>
    <t>Mar. 21, 2016</t>
  </si>
  <si>
    <t>Principal amount</t>
  </si>
  <si>
    <t>Unamortized Debt Discount</t>
  </si>
  <si>
    <t>Carrying Value</t>
  </si>
  <si>
    <t>Accrued Interest</t>
  </si>
  <si>
    <t>Noteholder 1 [Member]</t>
  </si>
  <si>
    <t>Issue Date</t>
  </si>
  <si>
    <t>Aug. 26,
		2016</t>
  </si>
  <si>
    <t>May 17,
		2016</t>
  </si>
  <si>
    <t>Due Date</t>
  </si>
  <si>
    <t>Aug. 26,
		2017</t>
  </si>
  <si>
    <t>May 18,
		2017</t>
  </si>
  <si>
    <t>Noteholder 1 One [Member]</t>
  </si>
  <si>
    <t>Jan. 3,
		2017</t>
  </si>
  <si>
    <t>Noteholder 2 Two [Member]</t>
  </si>
  <si>
    <t>May 22,
		2016</t>
  </si>
  <si>
    <t>May 23,
		2017</t>
  </si>
  <si>
    <t>Noteholder 3 Three [Member]</t>
  </si>
  <si>
    <t>Sep. 19,
		2016</t>
  </si>
  <si>
    <t>Mar. 20,
		2016</t>
  </si>
  <si>
    <t>May 19,
		2017</t>
  </si>
  <si>
    <t>Mar. 21,
		2017</t>
  </si>
  <si>
    <t>Noteholder 3 Four [Member]</t>
  </si>
  <si>
    <t>May 18,
		2016</t>
  </si>
  <si>
    <t>Noteholder 3 Five [Member]</t>
  </si>
  <si>
    <t>Noteholder 1 Two [Member]</t>
  </si>
  <si>
    <t>Noteholder 4 Four [Member]</t>
  </si>
  <si>
    <t>Mar. 2,
		2017</t>
  </si>
  <si>
    <t>Mar. 2,
		2018</t>
  </si>
  <si>
    <t>CONVERTIBLE NOTES PAYABLE (Details Narrative) - USD ($)</t>
  </si>
  <si>
    <t>Mar. 02, 2017</t>
  </si>
  <si>
    <t>Sep. 19, 2016</t>
  </si>
  <si>
    <t>Aug. 26, 2016</t>
  </si>
  <si>
    <t>May 23, 2016</t>
  </si>
  <si>
    <t>May 19, 2016</t>
  </si>
  <si>
    <t>May 17, 2016</t>
  </si>
  <si>
    <t>Convertible promissiory note principal amount</t>
  </si>
  <si>
    <t>Description for prepayment of note</t>
  </si>
  <si>
    <t>The Company may prepay the note during the first 90 days it is outstanding for a sum of 115% of the unpaid principal and accrued interest outstanding and within the next 90 days at a rate of 130% of the unpaid principal and accrued interest outstanding.</t>
  </si>
  <si>
    <t>Discount on convertible promissiory note</t>
  </si>
  <si>
    <t>Cash proceeds from convertible promissiory note</t>
  </si>
  <si>
    <t>Annual interest rate</t>
  </si>
  <si>
    <t>10.00%</t>
  </si>
  <si>
    <t>Maturity date of note</t>
  </si>
  <si>
    <t>Description of conversion of note payable</t>
  </si>
  <si>
    <t>The Note,
together with accrued interest at the annual rate of 10%, is due on March 21, 2017. The Note is convertible into the Company's
common stock commencing from the date of issuance at a conversion price equal to 50% of the lowest trade price of the Company's
common stock for the twenty-five prior trading days including the date of conversion</t>
  </si>
  <si>
    <t>8.00%</t>
  </si>
  <si>
    <t>TheNote is convertible into the Company's common stock commencing 180 days fromthe date of issuance at a conversion price equal to 65% of the lowest tradeprice of the Company's common stock for the twenty prior trading days includingthe date of conversion.</t>
  </si>
  <si>
    <t>The Note is convertible into the Company's common stock commencing 180 days from the date of issuance at a conversion price equal to 55% of the lowest trade price of the Company's common stock for the twenty prior trading days including the date of conversion.</t>
  </si>
  <si>
    <t>Noteholder 1 [Member] | August 26, 2016 [Member]</t>
  </si>
  <si>
    <t>Accrued interest on note</t>
  </si>
  <si>
    <t>Noteholder 1 [Member] | Transaction 1 [Member]</t>
  </si>
  <si>
    <t>Noteholder 1 [Member] | Transaction 1 [Member] | May 17, 2016 [Member]</t>
  </si>
  <si>
    <t>Noteholder 1 [Member] | Transaction 2 [Member]</t>
  </si>
  <si>
    <t>The Note was
convertible into the Company's common stock commencing 180 days from the date of issuance at a conversion price equal to 55% of
the lowest trade price of the Company's common stock for the twenty prior trading days including the date of conversion</t>
  </si>
  <si>
    <t>Noteholder 1 [Member] | Transaction 2 [Member] | May 17, 2016 [Member]</t>
  </si>
  <si>
    <t>Noteholder 1 [Member] | Transaction 2 [Member] | August 26, 2016 [Member]</t>
  </si>
  <si>
    <t>Noteholder 1 [Member] | Transaction 2 [Member] | March 2, 2017 [Member]</t>
  </si>
  <si>
    <t>The Note is convertible into the Company's common stock commencing 180 days from the date of issuance at a conversion price equal to 72% of the lowest trade price of the Company's common stock for the ten prior trading days including the date of conversion.</t>
  </si>
  <si>
    <t>Convertible promissory note [Member] | March 2, 2017 [Member] | Noteholder 4 [Member]</t>
  </si>
  <si>
    <t>Convertible promissory note [Member] | March 21, 2016 [Member] | Noteholder 3 Three [Member]</t>
  </si>
  <si>
    <t>The Company
may prepay the note during the first 180 days it is outstanding at a graduated scale of 100% of the principal amount if repaid
within 30 days from issuance; 110% of the principal during the next 30 days; 120% of the principal during the next 30 days; 130%
of the principal during the next 30 days; 140% of the principal during the next 30 days and 150% of the principal during the next
30 days. The note may not be prepaid after 180 days without the expressed written consent of the noteholder</t>
  </si>
  <si>
    <t>Convertible promissory note [Member] | May 19, 2016 [Member] | Noteholder 3 Three [Member]</t>
  </si>
  <si>
    <t xml:space="preserve">The Company may prepay the note during the first 180 days it is outstanding at a rate of 115% of the outstanding principal amount during the first 90 days from issuance and 135% of the principal amount during the next 90 days. The note may not be prepaid without the consent of the noteholder after 180 days. </t>
  </si>
  <si>
    <t>Convertible promissory note [Member] | September 19, 2016 [Member] | Noteholder 3 Three [Member]</t>
  </si>
  <si>
    <t xml:space="preserve">The Company may prepay the note during the first 180 days it is outstanding at a rate of 115% of the outstanding principal amount during the first 90 days from issuance and 135% of the principal amount during the next 90 days. </t>
  </si>
  <si>
    <t>Amount paid to third party</t>
  </si>
  <si>
    <t>The Note is convertible into the Company's common stock commencing from the date of issuance at a conversion price equal to 55% of the lowest trade price of the Company's common stock for the twenty prior trading days including the date of conversion.</t>
  </si>
  <si>
    <t>DERIVATIVE LIABILITY (Details) - USD ($)</t>
  </si>
  <si>
    <t>Beginning Balance</t>
  </si>
  <si>
    <t>Ending Balance</t>
  </si>
  <si>
    <t>Derivative Liability [Member]</t>
  </si>
  <si>
    <t>Initial measurement of derivative liabilities</t>
  </si>
  <si>
    <t>Change in fair market value</t>
  </si>
  <si>
    <t>Write off due to conversion</t>
  </si>
  <si>
    <t>DERIVATIVE LIABILITY (Details 1) - USD ($)</t>
  </si>
  <si>
    <t>Total derivative expense (gain)</t>
  </si>
  <si>
    <t>Day one loss due to derivatives on convertible debt</t>
  </si>
  <si>
    <t>Change in fair value of derivatives</t>
  </si>
  <si>
    <t>DERIVATIVE LIABILITY (Details Narrative) - USD ($)</t>
  </si>
  <si>
    <t>Convertible Notes Payable Eight [Member]</t>
  </si>
  <si>
    <t>Convertible Promissory Notes</t>
  </si>
  <si>
    <t>Aug. 18,
		2017</t>
  </si>
  <si>
    <t>Discounted rate</t>
  </si>
  <si>
    <t>45.00%</t>
  </si>
  <si>
    <t>Aggregate fair value</t>
  </si>
  <si>
    <t>Dividend yield</t>
  </si>
  <si>
    <t>Expected volatility rate</t>
  </si>
  <si>
    <t>78.00%</t>
  </si>
  <si>
    <t>Risk-free interest rate</t>
  </si>
  <si>
    <t>0.74%</t>
  </si>
  <si>
    <t>Expected life</t>
  </si>
  <si>
    <t>4 months 32 days</t>
  </si>
  <si>
    <t>Estimated fair value per share</t>
  </si>
  <si>
    <t>Fair value at initial measurement of derivative liability</t>
  </si>
  <si>
    <t>Convertible Notes Payable Seven [Member]</t>
  </si>
  <si>
    <t>Convertible Notes Payable Six [Member]</t>
  </si>
  <si>
    <t>28.00%</t>
  </si>
  <si>
    <t>Derivative liability due to conversion</t>
  </si>
  <si>
    <t>253.00%</t>
  </si>
  <si>
    <t>0.63%</t>
  </si>
  <si>
    <t>5 months 52 days</t>
  </si>
  <si>
    <t>Convertible Notes Payable Five [Member]</t>
  </si>
  <si>
    <t>245.00%</t>
  </si>
  <si>
    <t>0.66%</t>
  </si>
  <si>
    <t>5 months 16 days</t>
  </si>
  <si>
    <t>Convertible Notes Payable Four [Member]</t>
  </si>
  <si>
    <t>260.00%</t>
  </si>
  <si>
    <t>5 months 76 days</t>
  </si>
  <si>
    <t>Convertible Notes Payable Three [Member]</t>
  </si>
  <si>
    <t>40.00%</t>
  </si>
  <si>
    <t>1 month 56 days</t>
  </si>
  <si>
    <t>Convertible Notes Payable Two [Member]</t>
  </si>
  <si>
    <t>5 months 88 days</t>
  </si>
  <si>
    <t>Convertible Notes Payable One [Member]</t>
  </si>
  <si>
    <t>279.00%</t>
  </si>
  <si>
    <t>0.48%</t>
  </si>
  <si>
    <t>INDUSTRY SEGMENTS (Details) - USD ($)</t>
  </si>
  <si>
    <t>Revenue</t>
  </si>
  <si>
    <t>Corporate [Member]</t>
  </si>
  <si>
    <t>Segment gain (loss) from operations</t>
  </si>
  <si>
    <t>Capital expenditures</t>
  </si>
  <si>
    <t>Advisory Services [Member]</t>
  </si>
  <si>
    <t>Testing Services [Member]</t>
  </si>
  <si>
    <t>Total Consolidated [Member]</t>
  </si>
  <si>
    <t>STOCK OPTIONS AND WARRANTS (Details)</t>
  </si>
  <si>
    <t>Mar. 31, 2017$ / sharesshares</t>
  </si>
  <si>
    <t>Number of Options</t>
  </si>
  <si>
    <t>Number of options outstanding, beginning | shares</t>
  </si>
  <si>
    <t>Number of Options, Granted | shares</t>
  </si>
  <si>
    <t>Number of Options, Exercised | shares</t>
  </si>
  <si>
    <t>Number of Options, Forfeited | shares</t>
  </si>
  <si>
    <t>Number of Options, Expired | shares</t>
  </si>
  <si>
    <t>Number of options outstanding, ending | shares</t>
  </si>
  <si>
    <t>Weighted Average Exercise Price</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 $ / shares</t>
  </si>
  <si>
    <t>STOCK OPTIONS AND WARRANTS (Details 1) - $ / shares</t>
  </si>
  <si>
    <t>Outstanding Number of Option Shares</t>
  </si>
  <si>
    <t>Outstanding Weighted Average Exercise Price</t>
  </si>
  <si>
    <t>Stock Options and Warrants [Member]</t>
  </si>
  <si>
    <t>Weighted Average Remaining Life (Years)</t>
  </si>
  <si>
    <t>52 months 8 days</t>
  </si>
  <si>
    <t>Exercisable Number of Option Shares</t>
  </si>
  <si>
    <t>Exercisable Weighted Average Exercise Price</t>
  </si>
  <si>
    <t>0.004 [Member]</t>
  </si>
  <si>
    <t>52 months 56 days</t>
  </si>
  <si>
    <t>0.013 [Member]</t>
  </si>
  <si>
    <t>54 months 72 days</t>
  </si>
  <si>
    <t>STOCK OPTIONS AND WARRANTS (Details 2)</t>
  </si>
  <si>
    <t>Expected term of options granted</t>
  </si>
  <si>
    <t>5 years</t>
  </si>
  <si>
    <t>Expected dividend yield</t>
  </si>
  <si>
    <t>Minimum [Member]</t>
  </si>
  <si>
    <t>Expected volatility</t>
  </si>
  <si>
    <t>409.00%</t>
  </si>
  <si>
    <t>1.14%</t>
  </si>
  <si>
    <t>Maximum [Member]</t>
  </si>
  <si>
    <t>425.00%</t>
  </si>
  <si>
    <t>1.24%</t>
  </si>
  <si>
    <t>STOCK OPTIONS AND WARRANTS (Details Narrative) - USD ($)</t>
  </si>
  <si>
    <t>Stock Options And Warrants Details Narrative</t>
  </si>
  <si>
    <t>Stock option expense</t>
  </si>
  <si>
    <t>SUBSEQUENT EVENTS (Details Narrative) - USD ($)</t>
  </si>
  <si>
    <t>Apr. 01, 2017</t>
  </si>
  <si>
    <t>May 31, 2017</t>
  </si>
  <si>
    <t>Convertible note payable</t>
  </si>
  <si>
    <t>Subsequent Event [Member]</t>
  </si>
  <si>
    <t>Common stock for services</t>
  </si>
  <si>
    <t>Conversion of common shares</t>
  </si>
  <si>
    <t>Cash proceeds</t>
  </si>
  <si>
    <t>Subsequent Event [Member] | Equity Incentive Program [Member]</t>
  </si>
  <si>
    <t>Common stock for services, value</t>
  </si>
  <si>
    <t>Conversion of common shares, value</t>
  </si>
  <si>
    <t>Shares granted under equity incentive plan</t>
  </si>
  <si>
    <t>Description for vesting of shares</t>
  </si>
  <si>
    <t>25% of the shares on the three month anniversary with the remaining vesting quarterly through April 1, 2017</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15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8285590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row>
    <row r="6" spans="1:2">
      <c r="A6" s="4" t="s">
        <v>211</v>
      </c>
      <c r="B6" s="4" t="s">
        <v>212</v>
      </c>
    </row>
    <row r="7" spans="1:2">
      <c r="A7" s="4" t="s">
        <v>213</v>
      </c>
    </row>
    <row r="8" spans="1:2">
      <c r="A8" s="4" t="s">
        <v>211</v>
      </c>
      <c r="B8"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4590</v>
      </c>
      <c r="C3" s="7" t="n">
        <v>57486</v>
      </c>
    </row>
    <row r="4" spans="1:3">
      <c r="A4" s="4" t="s">
        <v>31</v>
      </c>
      <c r="B4" s="5" t="n">
        <v>227988</v>
      </c>
      <c r="C4" s="5" t="n">
        <v>9483</v>
      </c>
    </row>
    <row r="5" spans="1:3">
      <c r="A5" s="4" t="s">
        <v>32</v>
      </c>
      <c r="B5" s="5" t="n">
        <v>1273</v>
      </c>
      <c r="C5" s="4" t="s">
        <v>33</v>
      </c>
    </row>
    <row r="6" spans="1:3">
      <c r="A6" s="4" t="s">
        <v>34</v>
      </c>
      <c r="B6" s="4" t="s">
        <v>33</v>
      </c>
      <c r="C6" s="5" t="n">
        <v>40000</v>
      </c>
    </row>
    <row r="7" spans="1:3">
      <c r="A7" s="4" t="s">
        <v>35</v>
      </c>
      <c r="B7" s="4" t="s">
        <v>33</v>
      </c>
      <c r="C7" s="5" t="n">
        <v>25000</v>
      </c>
    </row>
    <row r="8" spans="1:3">
      <c r="A8" s="4" t="s">
        <v>36</v>
      </c>
      <c r="B8" s="5" t="n">
        <v>493851</v>
      </c>
      <c r="C8" s="5" t="n">
        <v>131969</v>
      </c>
    </row>
    <row r="9" spans="1:3">
      <c r="A9" s="4" t="s">
        <v>37</v>
      </c>
      <c r="B9" s="5" t="n">
        <v>469848</v>
      </c>
      <c r="C9" s="5" t="n">
        <v>205842</v>
      </c>
    </row>
    <row r="10" spans="1:3">
      <c r="A10" s="4" t="s">
        <v>38</v>
      </c>
      <c r="B10" s="5" t="n">
        <v>11499</v>
      </c>
      <c r="C10" s="5" t="n">
        <v>6476</v>
      </c>
    </row>
    <row r="11" spans="1:3">
      <c r="A11" s="4" t="s">
        <v>39</v>
      </c>
      <c r="B11" s="5" t="n">
        <v>605506</v>
      </c>
      <c r="C11" s="5" t="n">
        <v>426301</v>
      </c>
    </row>
    <row r="12" spans="1:3">
      <c r="A12" s="4" t="s">
        <v>40</v>
      </c>
      <c r="B12" s="5" t="n">
        <v>2415057</v>
      </c>
      <c r="C12" s="5" t="n">
        <v>1415408</v>
      </c>
    </row>
    <row r="13" spans="1:3">
      <c r="A13" s="4" t="s">
        <v>41</v>
      </c>
      <c r="B13" s="5" t="n">
        <v>3995761</v>
      </c>
      <c r="C13" s="5" t="n">
        <v>2185996</v>
      </c>
    </row>
    <row r="14" spans="1:3">
      <c r="A14" s="3" t="s">
        <v>42</v>
      </c>
    </row>
    <row r="15" spans="1:3">
      <c r="A15" s="4" t="s">
        <v>43</v>
      </c>
      <c r="B15" s="5" t="n">
        <v>571784</v>
      </c>
      <c r="C15" s="5" t="n">
        <v>223316</v>
      </c>
    </row>
    <row r="16" spans="1:3">
      <c r="A16" s="4" t="s">
        <v>44</v>
      </c>
      <c r="B16" s="5" t="n">
        <v>159145</v>
      </c>
      <c r="C16" s="5" t="n">
        <v>22500</v>
      </c>
    </row>
    <row r="17" spans="1:3">
      <c r="A17" s="4" t="s">
        <v>45</v>
      </c>
      <c r="B17" s="5" t="n">
        <v>70013</v>
      </c>
      <c r="C17" s="5" t="n">
        <v>27197</v>
      </c>
    </row>
    <row r="18" spans="1:3">
      <c r="A18" s="4" t="s">
        <v>46</v>
      </c>
      <c r="B18" s="5" t="n">
        <v>33079</v>
      </c>
      <c r="C18" s="4" t="s">
        <v>33</v>
      </c>
    </row>
    <row r="19" spans="1:3">
      <c r="A19" s="4" t="s">
        <v>47</v>
      </c>
      <c r="B19" s="5" t="n">
        <v>428615</v>
      </c>
      <c r="C19" s="5" t="n">
        <v>775246</v>
      </c>
    </row>
    <row r="20" spans="1:3">
      <c r="A20" s="4" t="s">
        <v>48</v>
      </c>
      <c r="B20" s="5" t="n">
        <v>351107</v>
      </c>
      <c r="C20" s="5" t="n">
        <v>257605</v>
      </c>
    </row>
    <row r="21" spans="1:3">
      <c r="A21" s="4" t="s">
        <v>49</v>
      </c>
      <c r="B21" s="5" t="n">
        <v>32886</v>
      </c>
      <c r="C21" s="5" t="n">
        <v>77375</v>
      </c>
    </row>
    <row r="22" spans="1:3">
      <c r="A22" s="4" t="s">
        <v>50</v>
      </c>
      <c r="B22" s="5" t="n">
        <v>345936</v>
      </c>
      <c r="C22" s="5" t="n">
        <v>433007</v>
      </c>
    </row>
    <row r="23" spans="1:3">
      <c r="A23" s="4" t="s">
        <v>51</v>
      </c>
      <c r="B23" s="5" t="n">
        <v>1992565</v>
      </c>
      <c r="C23" s="5" t="n">
        <v>1816246</v>
      </c>
    </row>
    <row r="24" spans="1:3">
      <c r="A24" s="4" t="s">
        <v>52</v>
      </c>
      <c r="B24" s="5" t="n">
        <v>67451</v>
      </c>
      <c r="C24" s="4" t="s">
        <v>33</v>
      </c>
    </row>
    <row r="25" spans="1:3">
      <c r="A25" s="4" t="s">
        <v>53</v>
      </c>
      <c r="B25" s="5" t="n">
        <v>64779</v>
      </c>
      <c r="C25" s="4" t="s">
        <v>33</v>
      </c>
    </row>
    <row r="26" spans="1:3">
      <c r="A26" s="4" t="s">
        <v>54</v>
      </c>
      <c r="B26" s="5" t="n">
        <v>1305412</v>
      </c>
      <c r="C26" s="5" t="n">
        <v>776751</v>
      </c>
    </row>
    <row r="27" spans="1:3">
      <c r="A27" s="4" t="s">
        <v>55</v>
      </c>
      <c r="B27" s="5" t="n">
        <v>3430207</v>
      </c>
      <c r="C27" s="5" t="n">
        <v>2592997</v>
      </c>
    </row>
    <row r="28" spans="1:3">
      <c r="A28" s="3" t="s">
        <v>56</v>
      </c>
    </row>
    <row r="29" spans="1:3">
      <c r="A29" s="4" t="s">
        <v>57</v>
      </c>
      <c r="B29" s="5" t="n">
        <v>95052</v>
      </c>
      <c r="C29" s="5" t="n">
        <v>85006</v>
      </c>
    </row>
    <row r="30" spans="1:3">
      <c r="A30" s="4" t="s">
        <v>58</v>
      </c>
      <c r="B30" s="5" t="n">
        <v>5599928</v>
      </c>
      <c r="C30" s="5" t="n">
        <v>3351452</v>
      </c>
    </row>
    <row r="31" spans="1:3">
      <c r="A31" s="4" t="s">
        <v>59</v>
      </c>
      <c r="B31" s="5" t="n">
        <v>-5327328</v>
      </c>
      <c r="C31" s="5" t="n">
        <v>-4032177</v>
      </c>
    </row>
    <row r="32" spans="1:3">
      <c r="A32" s="4" t="s">
        <v>60</v>
      </c>
      <c r="B32" s="5" t="n">
        <v>368285</v>
      </c>
      <c r="C32" s="5" t="n">
        <v>-594980</v>
      </c>
    </row>
    <row r="33" spans="1:3">
      <c r="A33" s="4" t="s">
        <v>61</v>
      </c>
      <c r="B33" s="5" t="n">
        <v>197269</v>
      </c>
      <c r="C33" s="5" t="n">
        <v>187979</v>
      </c>
    </row>
    <row r="34" spans="1:3">
      <c r="A34" s="4" t="s">
        <v>62</v>
      </c>
      <c r="B34" s="5" t="n">
        <v>565554</v>
      </c>
      <c r="C34" s="5" t="n">
        <v>-407001</v>
      </c>
    </row>
    <row r="35" spans="1:3">
      <c r="A35" s="4" t="s">
        <v>63</v>
      </c>
      <c r="B35" s="5" t="n">
        <v>3995761</v>
      </c>
      <c r="C35" s="5" t="n">
        <v>2185996</v>
      </c>
    </row>
    <row r="36" spans="1:3">
      <c r="A36" s="4" t="s">
        <v>64</v>
      </c>
    </row>
    <row r="37" spans="1:3">
      <c r="A37" s="3" t="s">
        <v>56</v>
      </c>
    </row>
    <row r="38" spans="1:3">
      <c r="A38" s="4" t="s">
        <v>65</v>
      </c>
      <c r="B38" s="5" t="n">
        <v>0</v>
      </c>
      <c r="C38" s="5" t="n">
        <v>184</v>
      </c>
    </row>
    <row r="39" spans="1:3">
      <c r="A39" s="4" t="s">
        <v>66</v>
      </c>
    </row>
    <row r="40" spans="1:3">
      <c r="A40" s="3" t="s">
        <v>56</v>
      </c>
    </row>
    <row r="41" spans="1:3">
      <c r="A41" s="4" t="s">
        <v>65</v>
      </c>
      <c r="B41" s="5" t="n">
        <v>500</v>
      </c>
      <c r="C41" s="5" t="n">
        <v>500</v>
      </c>
    </row>
    <row r="42" spans="1:3">
      <c r="A42" s="4" t="s">
        <v>67</v>
      </c>
    </row>
    <row r="43" spans="1:3">
      <c r="A43" s="3" t="s">
        <v>56</v>
      </c>
    </row>
    <row r="44" spans="1:3">
      <c r="A44" s="4" t="s">
        <v>65</v>
      </c>
      <c r="B44" s="5" t="n">
        <v>50</v>
      </c>
      <c r="C44" s="5" t="n">
        <v>50</v>
      </c>
    </row>
    <row r="45" spans="1:3">
      <c r="A45" s="4" t="s">
        <v>68</v>
      </c>
    </row>
    <row r="46" spans="1:3">
      <c r="A46" s="3" t="s">
        <v>56</v>
      </c>
    </row>
    <row r="47" spans="1:3">
      <c r="A47" s="4" t="s">
        <v>65</v>
      </c>
      <c r="B47" s="7" t="n">
        <v>83</v>
      </c>
      <c r="C47"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41</v>
      </c>
      <c r="B1" s="2" t="s">
        <v>242</v>
      </c>
      <c r="C1" s="2" t="s">
        <v>2</v>
      </c>
      <c r="D1" s="2" t="s">
        <v>243</v>
      </c>
      <c r="E1" s="2" t="s">
        <v>244</v>
      </c>
    </row>
    <row r="2" spans="1:5">
      <c r="A2" s="4" t="s">
        <v>245</v>
      </c>
      <c r="C2" s="5" t="n">
        <v>28811933</v>
      </c>
    </row>
    <row r="3" spans="1:5">
      <c r="A3" s="4" t="s">
        <v>246</v>
      </c>
    </row>
    <row r="4" spans="1:5">
      <c r="A4" s="4" t="s">
        <v>247</v>
      </c>
      <c r="C4" s="5" t="n">
        <v>254188067</v>
      </c>
    </row>
    <row r="5" spans="1:5">
      <c r="A5" s="4" t="s">
        <v>248</v>
      </c>
      <c r="C5" s="5" t="n">
        <v>127500000</v>
      </c>
    </row>
    <row r="6" spans="1:5">
      <c r="A6" s="4" t="s">
        <v>249</v>
      </c>
    </row>
    <row r="7" spans="1:5">
      <c r="A7" s="4" t="s">
        <v>250</v>
      </c>
      <c r="C7" s="4" t="s">
        <v>251</v>
      </c>
    </row>
    <row r="8" spans="1:5">
      <c r="A8" s="4" t="s">
        <v>252</v>
      </c>
    </row>
    <row r="9" spans="1:5">
      <c r="A9" s="4" t="s">
        <v>247</v>
      </c>
      <c r="C9" s="5" t="n">
        <v>5000000</v>
      </c>
    </row>
    <row r="10" spans="1:5">
      <c r="A10" s="4" t="s">
        <v>248</v>
      </c>
      <c r="C10" s="5" t="n">
        <v>2500000</v>
      </c>
    </row>
    <row r="11" spans="1:5">
      <c r="A11" s="4" t="s">
        <v>253</v>
      </c>
    </row>
    <row r="12" spans="1:5">
      <c r="A12" s="4" t="s">
        <v>247</v>
      </c>
      <c r="E12" s="5" t="n">
        <v>40000000</v>
      </c>
    </row>
    <row r="13" spans="1:5">
      <c r="A13" s="4" t="s">
        <v>254</v>
      </c>
      <c r="E13" s="4" t="s">
        <v>255</v>
      </c>
    </row>
    <row r="14" spans="1:5">
      <c r="A14" s="4" t="s">
        <v>256</v>
      </c>
    </row>
    <row r="15" spans="1:5">
      <c r="A15" s="4" t="s">
        <v>257</v>
      </c>
      <c r="B15" s="4" t="s">
        <v>255</v>
      </c>
    </row>
    <row r="16" spans="1:5">
      <c r="A16" s="4" t="s">
        <v>258</v>
      </c>
    </row>
    <row r="17" spans="1:5">
      <c r="A17" s="4" t="s">
        <v>250</v>
      </c>
      <c r="D17" s="4" t="s">
        <v>2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0</v>
      </c>
      <c r="B1" s="2" t="s">
        <v>2</v>
      </c>
      <c r="C1" s="2" t="s">
        <v>28</v>
      </c>
    </row>
    <row r="2" spans="1:3">
      <c r="A2" s="3" t="s">
        <v>261</v>
      </c>
    </row>
    <row r="3" spans="1:3">
      <c r="A3" s="4" t="s">
        <v>262</v>
      </c>
      <c r="B3" s="7" t="n">
        <v>428615</v>
      </c>
      <c r="C3" s="7" t="n">
        <v>775246</v>
      </c>
    </row>
    <row r="4" spans="1:3">
      <c r="A4" s="4" t="s">
        <v>263</v>
      </c>
    </row>
    <row r="5" spans="1:3">
      <c r="A5" s="3" t="s">
        <v>261</v>
      </c>
    </row>
    <row r="6" spans="1:3">
      <c r="A6" s="4" t="s">
        <v>262</v>
      </c>
      <c r="B6" s="4" t="s">
        <v>33</v>
      </c>
      <c r="C6" s="4" t="s">
        <v>33</v>
      </c>
    </row>
    <row r="7" spans="1:3">
      <c r="A7" s="4" t="s">
        <v>264</v>
      </c>
    </row>
    <row r="8" spans="1:3">
      <c r="A8" s="3" t="s">
        <v>261</v>
      </c>
    </row>
    <row r="9" spans="1:3">
      <c r="A9" s="4" t="s">
        <v>262</v>
      </c>
      <c r="B9" s="4" t="s">
        <v>33</v>
      </c>
      <c r="C9" s="4" t="s">
        <v>33</v>
      </c>
    </row>
    <row r="10" spans="1:3">
      <c r="A10" s="4" t="s">
        <v>265</v>
      </c>
    </row>
    <row r="11" spans="1:3">
      <c r="A11" s="3" t="s">
        <v>261</v>
      </c>
    </row>
    <row r="12" spans="1:3">
      <c r="A12" s="4" t="s">
        <v>262</v>
      </c>
      <c r="B12" s="7" t="n">
        <v>428615</v>
      </c>
      <c r="C12" s="7" t="n">
        <v>7752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266</v>
      </c>
      <c r="B1" s="2" t="s">
        <v>267</v>
      </c>
    </row>
    <row r="2" spans="1:2">
      <c r="A2" s="3" t="s">
        <v>268</v>
      </c>
    </row>
    <row r="3" spans="1:2">
      <c r="A3" s="4" t="s">
        <v>269</v>
      </c>
      <c r="B3" s="4" t="s">
        <v>270</v>
      </c>
    </row>
    <row r="4" spans="1:2">
      <c r="A4" s="4" t="s">
        <v>271</v>
      </c>
      <c r="B4" s="7" t="n">
        <v>31178</v>
      </c>
    </row>
    <row r="5" spans="1:2">
      <c r="A5" s="4" t="s">
        <v>272</v>
      </c>
      <c r="B5" s="7"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3</v>
      </c>
      <c r="B1" s="2" t="s">
        <v>2</v>
      </c>
      <c r="C1" s="2" t="s">
        <v>28</v>
      </c>
    </row>
    <row r="2" spans="1:3">
      <c r="A2" s="3" t="s">
        <v>274</v>
      </c>
    </row>
    <row r="3" spans="1:3">
      <c r="A3" s="4" t="s">
        <v>275</v>
      </c>
      <c r="B3" s="7" t="n">
        <v>1273</v>
      </c>
      <c r="C3" s="4" t="s">
        <v>33</v>
      </c>
    </row>
    <row r="4" spans="1:3">
      <c r="A4" s="4" t="s">
        <v>276</v>
      </c>
      <c r="B4" s="5" t="n">
        <v>2415057</v>
      </c>
      <c r="C4" s="5" t="n">
        <v>1415408</v>
      </c>
    </row>
    <row r="5" spans="1:3">
      <c r="A5" s="4" t="s">
        <v>277</v>
      </c>
      <c r="C5" s="7" t="n">
        <v>100000</v>
      </c>
    </row>
    <row r="6" spans="1:3">
      <c r="A6" s="4" t="s">
        <v>278</v>
      </c>
    </row>
    <row r="7" spans="1:3">
      <c r="A7" s="3" t="s">
        <v>274</v>
      </c>
    </row>
    <row r="8" spans="1:3">
      <c r="A8" s="4" t="s">
        <v>279</v>
      </c>
      <c r="B8" s="5" t="n">
        <v>13070</v>
      </c>
    </row>
    <row r="9" spans="1:3">
      <c r="A9" s="4" t="s">
        <v>280</v>
      </c>
      <c r="B9" s="5" t="n">
        <v>21767</v>
      </c>
    </row>
    <row r="10" spans="1:3">
      <c r="A10" s="4" t="s">
        <v>275</v>
      </c>
      <c r="B10" s="5" t="n">
        <v>300</v>
      </c>
    </row>
    <row r="11" spans="1:3">
      <c r="A11" s="4" t="s">
        <v>281</v>
      </c>
      <c r="B11" s="5" t="n">
        <v>700</v>
      </c>
    </row>
    <row r="12" spans="1:3">
      <c r="A12" s="4" t="s">
        <v>282</v>
      </c>
      <c r="B12" s="5" t="n">
        <v>81311</v>
      </c>
    </row>
    <row r="13" spans="1:3">
      <c r="A13" s="4" t="s">
        <v>283</v>
      </c>
      <c r="B13" s="5" t="n">
        <v>132668</v>
      </c>
    </row>
    <row r="14" spans="1:3">
      <c r="A14" s="4" t="s">
        <v>284</v>
      </c>
      <c r="B14" s="5" t="n">
        <v>43562</v>
      </c>
    </row>
    <row r="15" spans="1:3">
      <c r="A15" s="4" t="s">
        <v>276</v>
      </c>
      <c r="B15" s="5" t="n">
        <v>800000</v>
      </c>
    </row>
    <row r="16" spans="1:3">
      <c r="A16" s="4" t="s">
        <v>285</v>
      </c>
      <c r="B16" s="5" t="n">
        <v>1093378</v>
      </c>
    </row>
    <row r="17" spans="1:3">
      <c r="A17" s="4" t="s">
        <v>286</v>
      </c>
      <c r="B17" s="5" t="n">
        <v>-73866</v>
      </c>
    </row>
    <row r="18" spans="1:3">
      <c r="A18" s="4" t="s">
        <v>277</v>
      </c>
      <c r="B18" s="5" t="n">
        <v>-194512</v>
      </c>
    </row>
    <row r="19" spans="1:3">
      <c r="A19" s="4" t="s">
        <v>287</v>
      </c>
      <c r="B19" s="5" t="n">
        <v>-25000</v>
      </c>
    </row>
    <row r="20" spans="1:3">
      <c r="A20" s="4" t="s">
        <v>288</v>
      </c>
      <c r="B20" s="5" t="n">
        <v>-293378</v>
      </c>
    </row>
    <row r="21" spans="1:3">
      <c r="A21" s="4" t="s">
        <v>289</v>
      </c>
      <c r="B21" s="5" t="n">
        <v>800000</v>
      </c>
    </row>
    <row r="22" spans="1:3">
      <c r="A22" s="4" t="s">
        <v>290</v>
      </c>
    </row>
    <row r="23" spans="1:3">
      <c r="A23" s="3" t="s">
        <v>274</v>
      </c>
    </row>
    <row r="24" spans="1:3">
      <c r="A24" s="4" t="s">
        <v>282</v>
      </c>
      <c r="B24" s="5" t="n">
        <v>19300</v>
      </c>
    </row>
    <row r="25" spans="1:3">
      <c r="A25" s="4" t="s">
        <v>284</v>
      </c>
      <c r="B25" s="5" t="n">
        <v>61051</v>
      </c>
    </row>
    <row r="26" spans="1:3">
      <c r="A26" s="4" t="s">
        <v>276</v>
      </c>
      <c r="B26" s="5" t="n">
        <v>199649</v>
      </c>
    </row>
    <row r="27" spans="1:3">
      <c r="A27" s="4" t="s">
        <v>285</v>
      </c>
      <c r="B27" s="5" t="n">
        <v>280000</v>
      </c>
    </row>
    <row r="28" spans="1:3">
      <c r="A28" s="4" t="s">
        <v>288</v>
      </c>
      <c r="B28" s="4" t="s">
        <v>33</v>
      </c>
    </row>
    <row r="29" spans="1:3">
      <c r="A29" s="4" t="s">
        <v>289</v>
      </c>
      <c r="B29" s="7" t="n">
        <v>28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91</v>
      </c>
      <c r="B1" s="2" t="s">
        <v>84</v>
      </c>
      <c r="D1" s="2" t="s">
        <v>1</v>
      </c>
    </row>
    <row r="2" spans="1:5">
      <c r="B2" s="2" t="s">
        <v>2</v>
      </c>
      <c r="C2" s="2" t="s">
        <v>85</v>
      </c>
      <c r="D2" s="2" t="s">
        <v>2</v>
      </c>
      <c r="E2" s="2" t="s">
        <v>85</v>
      </c>
    </row>
    <row r="3" spans="1:5">
      <c r="A3" s="3" t="s">
        <v>86</v>
      </c>
    </row>
    <row r="4" spans="1:5">
      <c r="A4" s="4" t="s">
        <v>87</v>
      </c>
      <c r="B4" s="7" t="n">
        <v>745426</v>
      </c>
      <c r="C4" s="7" t="n">
        <v>40019</v>
      </c>
      <c r="D4" s="7" t="n">
        <v>1314004</v>
      </c>
      <c r="E4" s="7" t="n">
        <v>79657</v>
      </c>
    </row>
    <row r="5" spans="1:5">
      <c r="A5" s="4" t="s">
        <v>88</v>
      </c>
      <c r="B5" s="5" t="n">
        <v>87297</v>
      </c>
      <c r="C5" s="5" t="n">
        <v>64587</v>
      </c>
      <c r="D5" s="5" t="n">
        <v>187175</v>
      </c>
      <c r="E5" s="5" t="n">
        <v>195673</v>
      </c>
    </row>
    <row r="6" spans="1:5">
      <c r="A6" s="4" t="s">
        <v>292</v>
      </c>
      <c r="B6" s="5" t="n">
        <v>832723</v>
      </c>
      <c r="C6" s="5" t="n">
        <v>104606</v>
      </c>
      <c r="D6" s="5" t="n">
        <v>1501179</v>
      </c>
      <c r="E6" s="5" t="n">
        <v>275330</v>
      </c>
    </row>
    <row r="7" spans="1:5">
      <c r="A7" s="3" t="s">
        <v>293</v>
      </c>
    </row>
    <row r="8" spans="1:5">
      <c r="A8" s="4" t="s">
        <v>88</v>
      </c>
      <c r="B8" s="5" t="n">
        <v>19505</v>
      </c>
      <c r="C8" s="5" t="n">
        <v>32534</v>
      </c>
      <c r="D8" s="5" t="n">
        <v>32005</v>
      </c>
      <c r="E8" s="5" t="n">
        <v>70068</v>
      </c>
    </row>
    <row r="9" spans="1:5">
      <c r="A9" s="4" t="s">
        <v>294</v>
      </c>
      <c r="B9" s="5" t="n">
        <v>614000</v>
      </c>
      <c r="C9" s="5" t="n">
        <v>145469</v>
      </c>
      <c r="D9" s="5" t="n">
        <v>1204079</v>
      </c>
      <c r="E9" s="5" t="n">
        <v>283899</v>
      </c>
    </row>
    <row r="10" spans="1:5">
      <c r="A10" s="3" t="s">
        <v>295</v>
      </c>
    </row>
    <row r="11" spans="1:5">
      <c r="A11" s="4" t="s">
        <v>95</v>
      </c>
      <c r="B11" s="5" t="n">
        <v>460736</v>
      </c>
      <c r="C11" s="5" t="n">
        <v>84279</v>
      </c>
      <c r="D11" s="5" t="n">
        <v>895894</v>
      </c>
      <c r="E11" s="5" t="n">
        <v>208088</v>
      </c>
    </row>
    <row r="12" spans="1:5">
      <c r="A12" s="4" t="s">
        <v>91</v>
      </c>
      <c r="B12" s="5" t="n">
        <v>39845</v>
      </c>
      <c r="C12" s="5" t="n">
        <v>5380</v>
      </c>
      <c r="D12" s="5" t="n">
        <v>74380</v>
      </c>
      <c r="E12" s="5" t="n">
        <v>17410</v>
      </c>
    </row>
    <row r="13" spans="1:5">
      <c r="A13" s="3" t="s">
        <v>98</v>
      </c>
    </row>
    <row r="14" spans="1:5">
      <c r="A14" s="4" t="s">
        <v>99</v>
      </c>
      <c r="B14" s="5" t="n">
        <v>-97987</v>
      </c>
      <c r="C14" s="5" t="n">
        <v>-89222</v>
      </c>
      <c r="D14" s="5" t="n">
        <v>-421409</v>
      </c>
      <c r="E14" s="5" t="n">
        <v>-140975</v>
      </c>
    </row>
    <row r="15" spans="1:5">
      <c r="A15" s="4" t="s">
        <v>296</v>
      </c>
      <c r="B15" s="4" t="s">
        <v>33</v>
      </c>
      <c r="C15" s="5" t="n">
        <v>-1</v>
      </c>
      <c r="D15" s="4" t="s">
        <v>33</v>
      </c>
      <c r="E15" s="5" t="n">
        <v>-720</v>
      </c>
    </row>
    <row r="16" spans="1:5">
      <c r="A16" s="4" t="s">
        <v>297</v>
      </c>
      <c r="B16" s="5" t="n">
        <v>-85035</v>
      </c>
      <c r="C16" s="5" t="n">
        <v>-120755</v>
      </c>
      <c r="D16" s="5" t="n">
        <v>-191278</v>
      </c>
      <c r="E16" s="5" t="n">
        <v>-34342</v>
      </c>
    </row>
    <row r="17" spans="1:5">
      <c r="A17" s="4" t="s">
        <v>103</v>
      </c>
      <c r="B17" s="5" t="n">
        <v>-464880</v>
      </c>
      <c r="C17" s="5" t="n">
        <v>-340500</v>
      </c>
      <c r="D17" s="5" t="n">
        <v>-1285861</v>
      </c>
      <c r="E17" s="5" t="n">
        <v>-410104</v>
      </c>
    </row>
    <row r="18" spans="1:5">
      <c r="A18" s="4" t="s">
        <v>298</v>
      </c>
    </row>
    <row r="19" spans="1:5">
      <c r="A19" s="3" t="s">
        <v>86</v>
      </c>
    </row>
    <row r="20" spans="1:5">
      <c r="A20" s="4" t="s">
        <v>87</v>
      </c>
      <c r="B20" s="5" t="n">
        <v>745426</v>
      </c>
      <c r="C20" s="5" t="n">
        <v>92817</v>
      </c>
      <c r="D20" s="5" t="n">
        <v>1354200</v>
      </c>
      <c r="E20" s="5" t="n">
        <v>163959</v>
      </c>
    </row>
    <row r="21" spans="1:5">
      <c r="A21" s="4" t="s">
        <v>88</v>
      </c>
      <c r="B21" s="5" t="n">
        <v>87297</v>
      </c>
      <c r="C21" s="5" t="n">
        <v>64587</v>
      </c>
      <c r="D21" s="5" t="n">
        <v>187175</v>
      </c>
      <c r="E21" s="5" t="n">
        <v>195673</v>
      </c>
    </row>
    <row r="22" spans="1:5">
      <c r="A22" s="4" t="s">
        <v>292</v>
      </c>
      <c r="B22" s="5" t="n">
        <v>832723</v>
      </c>
      <c r="C22" s="5" t="n">
        <v>157404</v>
      </c>
      <c r="D22" s="5" t="n">
        <v>1541375</v>
      </c>
      <c r="E22" s="5" t="n">
        <v>359632</v>
      </c>
    </row>
    <row r="23" spans="1:5">
      <c r="A23" s="3" t="s">
        <v>293</v>
      </c>
    </row>
    <row r="24" spans="1:5">
      <c r="A24" s="4" t="s">
        <v>87</v>
      </c>
      <c r="B24" s="5" t="n">
        <v>594495</v>
      </c>
      <c r="C24" s="5" t="n">
        <v>144124</v>
      </c>
      <c r="D24" s="5" t="n">
        <v>1190695</v>
      </c>
      <c r="E24" s="5" t="n">
        <v>267856</v>
      </c>
    </row>
    <row r="25" spans="1:5">
      <c r="A25" s="4" t="s">
        <v>88</v>
      </c>
      <c r="B25" s="5" t="n">
        <v>19505</v>
      </c>
      <c r="C25" s="5" t="n">
        <v>32534</v>
      </c>
      <c r="D25" s="5" t="n">
        <v>32005</v>
      </c>
      <c r="E25" s="5" t="n">
        <v>70068</v>
      </c>
    </row>
    <row r="26" spans="1:5">
      <c r="A26" s="4" t="s">
        <v>294</v>
      </c>
      <c r="B26" s="5" t="n">
        <v>614000</v>
      </c>
      <c r="C26" s="5" t="n">
        <v>176658</v>
      </c>
      <c r="D26" s="5" t="n">
        <v>1222700</v>
      </c>
      <c r="E26" s="5" t="n">
        <v>337924</v>
      </c>
    </row>
    <row r="27" spans="1:5">
      <c r="A27" s="4" t="s">
        <v>93</v>
      </c>
      <c r="B27" s="5" t="n">
        <v>218723</v>
      </c>
      <c r="C27" s="5" t="n">
        <v>-19254</v>
      </c>
      <c r="D27" s="5" t="n">
        <v>318675</v>
      </c>
      <c r="E27" s="5" t="n">
        <v>21708</v>
      </c>
    </row>
    <row r="28" spans="1:5">
      <c r="A28" s="3" t="s">
        <v>295</v>
      </c>
    </row>
    <row r="29" spans="1:5">
      <c r="A29" s="4" t="s">
        <v>95</v>
      </c>
      <c r="B29" s="5" t="n">
        <v>460736</v>
      </c>
      <c r="C29" s="5" t="n">
        <v>119904</v>
      </c>
      <c r="D29" s="5" t="n">
        <v>901226</v>
      </c>
      <c r="E29" s="5" t="n">
        <v>276439</v>
      </c>
    </row>
    <row r="30" spans="1:5">
      <c r="A30" s="4" t="s">
        <v>91</v>
      </c>
      <c r="B30" s="5" t="n">
        <v>39845</v>
      </c>
      <c r="C30" s="5" t="n">
        <v>5380</v>
      </c>
      <c r="D30" s="5" t="n">
        <v>59276</v>
      </c>
      <c r="E30" s="5" t="n">
        <v>17410</v>
      </c>
    </row>
    <row r="31" spans="1:5">
      <c r="A31" s="4" t="s">
        <v>96</v>
      </c>
      <c r="B31" s="5" t="n">
        <v>500581</v>
      </c>
      <c r="C31" s="5" t="n">
        <v>125284</v>
      </c>
      <c r="D31" s="5" t="n">
        <v>960502</v>
      </c>
      <c r="E31" s="5" t="n">
        <v>293849</v>
      </c>
    </row>
    <row r="32" spans="1:5">
      <c r="A32" s="4" t="s">
        <v>299</v>
      </c>
      <c r="B32" s="5" t="n">
        <v>-281858</v>
      </c>
      <c r="C32" s="5" t="n">
        <v>-144538</v>
      </c>
      <c r="D32" s="5" t="n">
        <v>-641827</v>
      </c>
      <c r="E32" s="5" t="n">
        <v>-272141</v>
      </c>
    </row>
    <row r="33" spans="1:5">
      <c r="A33" s="3" t="s">
        <v>98</v>
      </c>
    </row>
    <row r="34" spans="1:5">
      <c r="A34" s="4" t="s">
        <v>99</v>
      </c>
      <c r="B34" s="5" t="n">
        <v>-97987</v>
      </c>
      <c r="C34" s="5" t="n">
        <v>-90491</v>
      </c>
      <c r="D34" s="5" t="n">
        <v>-421865</v>
      </c>
      <c r="E34" s="5" t="n">
        <v>-143266</v>
      </c>
    </row>
    <row r="35" spans="1:5">
      <c r="A35" s="4" t="s">
        <v>296</v>
      </c>
      <c r="B35" s="4" t="s">
        <v>33</v>
      </c>
      <c r="C35" s="5" t="n">
        <v>-1</v>
      </c>
      <c r="D35" s="4" t="s">
        <v>33</v>
      </c>
      <c r="E35" s="5" t="n">
        <v>-720</v>
      </c>
    </row>
    <row r="36" spans="1:5">
      <c r="A36" s="4" t="s">
        <v>297</v>
      </c>
      <c r="B36" s="5" t="n">
        <v>-85035</v>
      </c>
      <c r="C36" s="5" t="n">
        <v>-120755</v>
      </c>
      <c r="D36" s="5" t="n">
        <v>-191278</v>
      </c>
      <c r="E36" s="5" t="n">
        <v>-34342</v>
      </c>
    </row>
    <row r="37" spans="1:5">
      <c r="A37" s="4" t="s">
        <v>300</v>
      </c>
      <c r="B37" s="5" t="n">
        <v>-183022</v>
      </c>
      <c r="C37" s="5" t="n">
        <v>-211247</v>
      </c>
      <c r="D37" s="5" t="n">
        <v>-613143</v>
      </c>
      <c r="E37" s="5" t="n">
        <v>-178328</v>
      </c>
    </row>
    <row r="38" spans="1:5">
      <c r="A38" s="4" t="s">
        <v>103</v>
      </c>
      <c r="B38" s="7" t="n">
        <v>-464880</v>
      </c>
      <c r="C38" s="7" t="n">
        <v>-355785</v>
      </c>
      <c r="D38" s="7" t="n">
        <v>-1254970</v>
      </c>
      <c r="E38" s="7" t="n">
        <v>-4504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28</v>
      </c>
    </row>
    <row r="2" spans="1:3">
      <c r="A2" s="3" t="s">
        <v>70</v>
      </c>
    </row>
    <row r="3" spans="1:3">
      <c r="A3" s="4" t="s">
        <v>71</v>
      </c>
      <c r="B3" s="7" t="n">
        <v>131263</v>
      </c>
      <c r="C3" s="7" t="n">
        <v>68610</v>
      </c>
    </row>
    <row r="4" spans="1:3">
      <c r="A4" s="4" t="s">
        <v>72</v>
      </c>
      <c r="B4" s="5" t="n">
        <v>107395</v>
      </c>
      <c r="C4" s="5" t="n">
        <v>49319</v>
      </c>
    </row>
    <row r="5" spans="1:3">
      <c r="A5" s="3" t="s">
        <v>42</v>
      </c>
    </row>
    <row r="6" spans="1:3">
      <c r="A6" s="4" t="s">
        <v>73</v>
      </c>
      <c r="B6" s="7" t="n">
        <v>128843</v>
      </c>
      <c r="C6" s="7" t="n">
        <v>121495</v>
      </c>
    </row>
    <row r="7" spans="1:3">
      <c r="A7" s="3" t="s">
        <v>74</v>
      </c>
    </row>
    <row r="8" spans="1:3">
      <c r="A8" s="4" t="s">
        <v>75</v>
      </c>
      <c r="B8" s="8" t="n">
        <v>0.0001</v>
      </c>
      <c r="C8" s="8" t="n">
        <v>0.0001</v>
      </c>
    </row>
    <row r="9" spans="1:3">
      <c r="A9" s="4" t="s">
        <v>76</v>
      </c>
      <c r="B9" s="5" t="n">
        <v>3000000000</v>
      </c>
      <c r="C9" s="5" t="n">
        <v>3000000000</v>
      </c>
    </row>
    <row r="10" spans="1:3">
      <c r="A10" s="4" t="s">
        <v>77</v>
      </c>
      <c r="B10" s="5" t="n">
        <v>950524050</v>
      </c>
      <c r="C10" s="5" t="n">
        <v>850064268</v>
      </c>
    </row>
    <row r="11" spans="1:3">
      <c r="A11" s="4" t="s">
        <v>78</v>
      </c>
      <c r="B11" s="5" t="n">
        <v>950524050</v>
      </c>
      <c r="C11" s="5" t="n">
        <v>850064268</v>
      </c>
    </row>
    <row r="12" spans="1:3">
      <c r="A12" s="4" t="s">
        <v>64</v>
      </c>
    </row>
    <row r="13" spans="1:3">
      <c r="A13" s="3" t="s">
        <v>74</v>
      </c>
    </row>
    <row r="14" spans="1:3">
      <c r="A14" s="4" t="s">
        <v>79</v>
      </c>
      <c r="B14" s="8" t="n">
        <v>0.0001</v>
      </c>
      <c r="C14" s="8" t="n">
        <v>0.0001</v>
      </c>
    </row>
    <row r="15" spans="1:3">
      <c r="A15" s="4" t="s">
        <v>80</v>
      </c>
      <c r="B15" s="5" t="n">
        <v>1850000</v>
      </c>
      <c r="C15" s="5" t="n">
        <v>1850000</v>
      </c>
    </row>
    <row r="16" spans="1:3">
      <c r="A16" s="4" t="s">
        <v>81</v>
      </c>
      <c r="B16" s="5" t="n">
        <v>0</v>
      </c>
      <c r="C16" s="5" t="n">
        <v>1840000</v>
      </c>
    </row>
    <row r="17" spans="1:3">
      <c r="A17" s="4" t="s">
        <v>82</v>
      </c>
      <c r="B17" s="5" t="n">
        <v>0</v>
      </c>
      <c r="C17" s="5" t="n">
        <v>1840000</v>
      </c>
    </row>
    <row r="18" spans="1:3">
      <c r="A18" s="4" t="s">
        <v>66</v>
      </c>
    </row>
    <row r="19" spans="1:3">
      <c r="A19" s="3" t="s">
        <v>74</v>
      </c>
    </row>
    <row r="20" spans="1:3">
      <c r="A20" s="4" t="s">
        <v>79</v>
      </c>
      <c r="B20" s="8" t="n">
        <v>0.0001</v>
      </c>
      <c r="C20" s="8" t="n">
        <v>0.0001</v>
      </c>
    </row>
    <row r="21" spans="1:3">
      <c r="A21" s="4" t="s">
        <v>80</v>
      </c>
      <c r="B21" s="5" t="n">
        <v>5000000</v>
      </c>
      <c r="C21" s="5" t="n">
        <v>5000000</v>
      </c>
    </row>
    <row r="22" spans="1:3">
      <c r="A22" s="4" t="s">
        <v>81</v>
      </c>
      <c r="B22" s="5" t="n">
        <v>5000000</v>
      </c>
      <c r="C22" s="5" t="n">
        <v>5000000</v>
      </c>
    </row>
    <row r="23" spans="1:3">
      <c r="A23" s="4" t="s">
        <v>82</v>
      </c>
      <c r="B23" s="5" t="n">
        <v>5000000</v>
      </c>
      <c r="C23" s="5" t="n">
        <v>5000000</v>
      </c>
    </row>
    <row r="24" spans="1:3">
      <c r="A24" s="4" t="s">
        <v>67</v>
      </c>
    </row>
    <row r="25" spans="1:3">
      <c r="A25" s="3" t="s">
        <v>74</v>
      </c>
    </row>
    <row r="26" spans="1:3">
      <c r="A26" s="4" t="s">
        <v>79</v>
      </c>
      <c r="B26" s="8" t="n">
        <v>0.0001</v>
      </c>
      <c r="C26" s="8" t="n">
        <v>0.0001</v>
      </c>
    </row>
    <row r="27" spans="1:3">
      <c r="A27" s="4" t="s">
        <v>80</v>
      </c>
      <c r="B27" s="5" t="n">
        <v>500000</v>
      </c>
      <c r="C27" s="5" t="n">
        <v>500000</v>
      </c>
    </row>
    <row r="28" spans="1:3">
      <c r="A28" s="4" t="s">
        <v>81</v>
      </c>
      <c r="B28" s="5" t="n">
        <v>500000</v>
      </c>
      <c r="C28" s="5" t="n">
        <v>500000</v>
      </c>
    </row>
    <row r="29" spans="1:3">
      <c r="A29" s="4" t="s">
        <v>82</v>
      </c>
      <c r="B29" s="5" t="n">
        <v>500000</v>
      </c>
      <c r="C29" s="5" t="n">
        <v>500000</v>
      </c>
    </row>
    <row r="30" spans="1:3">
      <c r="A30" s="4" t="s">
        <v>68</v>
      </c>
    </row>
    <row r="31" spans="1:3">
      <c r="A31" s="3" t="s">
        <v>74</v>
      </c>
    </row>
    <row r="32" spans="1:3">
      <c r="A32" s="4" t="s">
        <v>79</v>
      </c>
      <c r="B32" s="8" t="n">
        <v>0.0001</v>
      </c>
      <c r="C32" s="8" t="n">
        <v>0.0001</v>
      </c>
    </row>
    <row r="33" spans="1:3">
      <c r="A33" s="4" t="s">
        <v>80</v>
      </c>
      <c r="B33" s="5" t="n">
        <v>1000000</v>
      </c>
      <c r="C33" s="5" t="n">
        <v>1000000</v>
      </c>
    </row>
    <row r="34" spans="1:3">
      <c r="A34" s="4" t="s">
        <v>81</v>
      </c>
      <c r="B34" s="5" t="n">
        <v>832500</v>
      </c>
      <c r="C34" s="5" t="n">
        <v>48000</v>
      </c>
    </row>
    <row r="35" spans="1:3">
      <c r="A35" s="4" t="s">
        <v>82</v>
      </c>
      <c r="B35" s="5" t="n">
        <v>832500</v>
      </c>
      <c r="C35" s="5" t="n">
        <v>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5"/>
    <col customWidth="1" max="2" min="2" width="21"/>
  </cols>
  <sheetData>
    <row r="1" spans="1:2">
      <c r="A1" s="1" t="s">
        <v>301</v>
      </c>
      <c r="B1" s="2" t="s">
        <v>302</v>
      </c>
    </row>
    <row r="2" spans="1:2">
      <c r="A2" s="3" t="s">
        <v>303</v>
      </c>
    </row>
    <row r="3" spans="1:2">
      <c r="A3" s="5" t="n">
        <v>2017</v>
      </c>
      <c r="B3" s="7" t="n">
        <v>67815</v>
      </c>
    </row>
    <row r="4" spans="1:2">
      <c r="A4" s="5" t="n">
        <v>2018</v>
      </c>
      <c r="B4" s="5" t="n">
        <v>135630</v>
      </c>
    </row>
    <row r="5" spans="1:2">
      <c r="A5" s="5" t="n">
        <v>2019</v>
      </c>
      <c r="B5" s="5" t="n">
        <v>135630</v>
      </c>
    </row>
    <row r="6" spans="1:2">
      <c r="A6" s="5" t="n">
        <v>2020</v>
      </c>
      <c r="B6" s="5" t="n">
        <v>135630</v>
      </c>
    </row>
    <row r="7" spans="1:2">
      <c r="A7" s="5" t="n">
        <v>2021</v>
      </c>
      <c r="B7" s="5" t="n">
        <v>93455</v>
      </c>
    </row>
    <row r="8" spans="1:2">
      <c r="A8" s="4" t="s">
        <v>304</v>
      </c>
      <c r="B8" s="5" t="n">
        <v>3955</v>
      </c>
    </row>
    <row r="9" spans="1:2">
      <c r="A9" s="4" t="s">
        <v>305</v>
      </c>
      <c r="B9" s="7" t="n">
        <v>5721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307</v>
      </c>
    </row>
    <row r="2" spans="1:2">
      <c r="B2" s="2" t="s">
        <v>308</v>
      </c>
    </row>
    <row r="3" spans="1:2">
      <c r="A3" s="4" t="s">
        <v>309</v>
      </c>
      <c r="B3" s="5" t="n">
        <v>210000</v>
      </c>
    </row>
    <row r="4" spans="1:2">
      <c r="A4" s="4" t="s">
        <v>310</v>
      </c>
      <c r="B4" s="7" t="n">
        <v>210000</v>
      </c>
    </row>
    <row r="5" spans="1:2">
      <c r="A5" s="4" t="s">
        <v>311</v>
      </c>
      <c r="B5" s="5" t="n">
        <v>50000</v>
      </c>
    </row>
    <row r="6" spans="1:2">
      <c r="A6" s="4" t="s">
        <v>312</v>
      </c>
      <c r="B6" s="5" t="n">
        <v>280000</v>
      </c>
    </row>
    <row r="7" spans="1:2">
      <c r="A7" s="4" t="s">
        <v>313</v>
      </c>
      <c r="B7" s="7" t="n">
        <v>20000</v>
      </c>
    </row>
    <row r="8" spans="1:2">
      <c r="A8" s="4" t="s">
        <v>314</v>
      </c>
      <c r="B8"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316</v>
      </c>
      <c r="B1" s="2" t="s">
        <v>317</v>
      </c>
      <c r="C1" s="2" t="s">
        <v>242</v>
      </c>
      <c r="D1" s="2" t="s">
        <v>243</v>
      </c>
      <c r="E1" s="2" t="s">
        <v>28</v>
      </c>
      <c r="F1" s="2" t="s">
        <v>318</v>
      </c>
      <c r="G1" s="2" t="s">
        <v>2</v>
      </c>
      <c r="H1" s="2" t="s">
        <v>85</v>
      </c>
      <c r="I1" s="2" t="s">
        <v>2</v>
      </c>
      <c r="J1" s="2" t="s">
        <v>85</v>
      </c>
      <c r="K1" s="2" t="s">
        <v>28</v>
      </c>
      <c r="L1" s="2" t="s">
        <v>319</v>
      </c>
    </row>
    <row r="2" spans="1:12">
      <c r="A2" s="4" t="s">
        <v>320</v>
      </c>
      <c r="E2" s="7" t="n">
        <v>100000</v>
      </c>
      <c r="K2" s="7" t="n">
        <v>100000</v>
      </c>
    </row>
    <row r="3" spans="1:12">
      <c r="A3" s="4" t="s">
        <v>321</v>
      </c>
      <c r="E3" s="5" t="n">
        <v>776751</v>
      </c>
      <c r="G3" s="7" t="n">
        <v>1305412</v>
      </c>
      <c r="I3" s="7" t="n">
        <v>1305412</v>
      </c>
      <c r="K3" s="5" t="n">
        <v>776751</v>
      </c>
    </row>
    <row r="4" spans="1:12">
      <c r="A4" s="4" t="s">
        <v>322</v>
      </c>
    </row>
    <row r="5" spans="1:12">
      <c r="A5" s="4" t="s">
        <v>323</v>
      </c>
      <c r="D5" s="7" t="n">
        <v>194512</v>
      </c>
    </row>
    <row r="6" spans="1:12">
      <c r="A6" s="4" t="s">
        <v>324</v>
      </c>
      <c r="D6" s="5" t="n">
        <v>11100</v>
      </c>
      <c r="I6" s="5" t="n">
        <v>25000</v>
      </c>
    </row>
    <row r="7" spans="1:12">
      <c r="A7" s="4" t="s">
        <v>325</v>
      </c>
      <c r="D7" s="7" t="n">
        <v>183412</v>
      </c>
    </row>
    <row r="8" spans="1:12">
      <c r="A8" s="4" t="s">
        <v>326</v>
      </c>
      <c r="D8" s="4" t="s">
        <v>327</v>
      </c>
    </row>
    <row r="9" spans="1:12">
      <c r="A9" s="4" t="s">
        <v>328</v>
      </c>
      <c r="D9" s="7" t="n">
        <v>100000</v>
      </c>
    </row>
    <row r="10" spans="1:12">
      <c r="A10" s="4" t="s">
        <v>329</v>
      </c>
      <c r="D10" s="5" t="n">
        <v>83412</v>
      </c>
    </row>
    <row r="11" spans="1:12">
      <c r="A11" s="4" t="s">
        <v>330</v>
      </c>
    </row>
    <row r="12" spans="1:12">
      <c r="A12" s="4" t="s">
        <v>323</v>
      </c>
      <c r="D12" s="7" t="n">
        <v>194512</v>
      </c>
    </row>
    <row r="13" spans="1:12">
      <c r="A13" s="4" t="s">
        <v>326</v>
      </c>
      <c r="D13" s="4" t="s">
        <v>331</v>
      </c>
    </row>
    <row r="14" spans="1:12">
      <c r="A14" s="4" t="s">
        <v>332</v>
      </c>
      <c r="D14" s="7" t="n">
        <v>9278</v>
      </c>
    </row>
    <row r="15" spans="1:12">
      <c r="A15" s="4" t="s">
        <v>320</v>
      </c>
      <c r="D15" s="7" t="n">
        <v>340000</v>
      </c>
    </row>
    <row r="16" spans="1:12">
      <c r="A16" s="4" t="s">
        <v>333</v>
      </c>
      <c r="D16" s="4" t="s">
        <v>334</v>
      </c>
    </row>
    <row r="17" spans="1:12">
      <c r="A17" s="4" t="s">
        <v>311</v>
      </c>
      <c r="D17" s="7" t="n">
        <v>340000</v>
      </c>
    </row>
    <row r="18" spans="1:12">
      <c r="A18" s="4" t="s">
        <v>335</v>
      </c>
    </row>
    <row r="19" spans="1:12">
      <c r="A19" s="4" t="s">
        <v>323</v>
      </c>
      <c r="C19" s="7" t="n">
        <v>636000</v>
      </c>
    </row>
    <row r="20" spans="1:12">
      <c r="A20" s="4" t="s">
        <v>336</v>
      </c>
      <c r="C20" s="4" t="s">
        <v>255</v>
      </c>
    </row>
    <row r="21" spans="1:12">
      <c r="A21" s="4" t="s">
        <v>324</v>
      </c>
      <c r="I21" s="7" t="n">
        <v>50000</v>
      </c>
    </row>
    <row r="22" spans="1:12">
      <c r="A22" s="4" t="s">
        <v>326</v>
      </c>
      <c r="G22" s="4" t="s">
        <v>251</v>
      </c>
      <c r="I22" s="4" t="s">
        <v>251</v>
      </c>
    </row>
    <row r="23" spans="1:12">
      <c r="A23" s="4" t="s">
        <v>332</v>
      </c>
      <c r="E23" s="5" t="n">
        <v>5155</v>
      </c>
      <c r="I23" s="7" t="n">
        <v>12299</v>
      </c>
    </row>
    <row r="24" spans="1:12">
      <c r="A24" s="4" t="s">
        <v>337</v>
      </c>
      <c r="E24" s="7" t="n">
        <v>311000</v>
      </c>
      <c r="G24" s="7" t="n">
        <v>261000</v>
      </c>
      <c r="I24" s="7" t="n">
        <v>261000</v>
      </c>
      <c r="K24" s="7" t="n">
        <v>311000</v>
      </c>
    </row>
    <row r="25" spans="1:12">
      <c r="A25" s="4" t="s">
        <v>338</v>
      </c>
      <c r="E25" s="5" t="n">
        <v>300000</v>
      </c>
      <c r="G25" s="5" t="n">
        <v>300000</v>
      </c>
      <c r="I25" s="5" t="n">
        <v>300000</v>
      </c>
      <c r="K25" s="5" t="n">
        <v>300000</v>
      </c>
    </row>
    <row r="26" spans="1:12">
      <c r="A26" s="4" t="s">
        <v>339</v>
      </c>
      <c r="E26" s="7" t="n">
        <v>135000</v>
      </c>
      <c r="G26" s="7" t="n">
        <v>135000</v>
      </c>
      <c r="I26" s="7" t="n">
        <v>135000</v>
      </c>
      <c r="K26" s="7" t="n">
        <v>135000</v>
      </c>
    </row>
    <row r="27" spans="1:12">
      <c r="A27" s="4" t="s">
        <v>328</v>
      </c>
      <c r="E27" s="5" t="n">
        <v>336000</v>
      </c>
      <c r="G27" s="7" t="n">
        <v>336000</v>
      </c>
      <c r="I27" s="5" t="n">
        <v>336000</v>
      </c>
      <c r="K27" s="5" t="n">
        <v>336000</v>
      </c>
    </row>
    <row r="28" spans="1:12">
      <c r="A28" s="4" t="s">
        <v>340</v>
      </c>
    </row>
    <row r="29" spans="1:12">
      <c r="A29" s="4" t="s">
        <v>323</v>
      </c>
      <c r="F29" s="7" t="n">
        <v>972500</v>
      </c>
    </row>
    <row r="30" spans="1:12">
      <c r="A30" s="4" t="s">
        <v>324</v>
      </c>
      <c r="I30" s="7" t="n">
        <v>24308</v>
      </c>
    </row>
    <row r="31" spans="1:12">
      <c r="A31" s="4" t="s">
        <v>326</v>
      </c>
      <c r="G31" s="4" t="s">
        <v>251</v>
      </c>
      <c r="I31" s="4" t="s">
        <v>251</v>
      </c>
    </row>
    <row r="32" spans="1:12">
      <c r="A32" s="4" t="s">
        <v>332</v>
      </c>
      <c r="G32" s="7" t="n">
        <v>31480</v>
      </c>
      <c r="K32" s="5" t="n">
        <v>13521</v>
      </c>
    </row>
    <row r="33" spans="1:12">
      <c r="A33" s="4" t="s">
        <v>337</v>
      </c>
      <c r="E33" s="5" t="n">
        <v>737584</v>
      </c>
      <c r="G33" s="5" t="n">
        <v>713276</v>
      </c>
      <c r="I33" s="7" t="n">
        <v>713276</v>
      </c>
      <c r="K33" s="5" t="n">
        <v>737584</v>
      </c>
    </row>
    <row r="34" spans="1:12">
      <c r="A34" s="4" t="s">
        <v>320</v>
      </c>
      <c r="E34" s="5" t="n">
        <v>137584</v>
      </c>
      <c r="G34" s="5" t="n">
        <v>113276</v>
      </c>
      <c r="I34" s="5" t="n">
        <v>113276</v>
      </c>
      <c r="K34" s="5" t="n">
        <v>137584</v>
      </c>
    </row>
    <row r="35" spans="1:12">
      <c r="A35" s="4" t="s">
        <v>321</v>
      </c>
      <c r="E35" s="5" t="n">
        <v>600000</v>
      </c>
      <c r="G35" s="5" t="n">
        <v>600000</v>
      </c>
      <c r="I35" s="5" t="n">
        <v>600000</v>
      </c>
      <c r="K35" s="5" t="n">
        <v>600000</v>
      </c>
    </row>
    <row r="36" spans="1:12">
      <c r="A36" s="4" t="s">
        <v>338</v>
      </c>
      <c r="F36" s="5" t="n">
        <v>200000</v>
      </c>
    </row>
    <row r="37" spans="1:12">
      <c r="A37" s="4" t="s">
        <v>339</v>
      </c>
      <c r="F37" s="7" t="n">
        <v>80000</v>
      </c>
    </row>
    <row r="38" spans="1:12">
      <c r="A38" s="4" t="s">
        <v>328</v>
      </c>
      <c r="F38" s="5" t="n">
        <v>72500</v>
      </c>
    </row>
    <row r="39" spans="1:12">
      <c r="A39" s="4" t="s">
        <v>329</v>
      </c>
      <c r="F39" s="7" t="n">
        <v>700000</v>
      </c>
    </row>
    <row r="40" spans="1:12">
      <c r="A40" s="4" t="s">
        <v>341</v>
      </c>
    </row>
    <row r="41" spans="1:12">
      <c r="A41" s="4" t="s">
        <v>323</v>
      </c>
      <c r="I41" s="5" t="n">
        <v>44500</v>
      </c>
    </row>
    <row r="42" spans="1:12">
      <c r="A42" s="4" t="s">
        <v>324</v>
      </c>
      <c r="I42" s="5" t="n">
        <v>4000</v>
      </c>
    </row>
    <row r="43" spans="1:12">
      <c r="A43" s="4" t="s">
        <v>325</v>
      </c>
      <c r="E43" s="5" t="n">
        <v>13269</v>
      </c>
      <c r="G43" s="7" t="n">
        <v>6157</v>
      </c>
      <c r="I43" s="7" t="n">
        <v>6157</v>
      </c>
      <c r="K43" s="5" t="n">
        <v>13269</v>
      </c>
    </row>
    <row r="44" spans="1:12">
      <c r="A44" s="4" t="s">
        <v>326</v>
      </c>
      <c r="G44" s="4" t="s">
        <v>327</v>
      </c>
      <c r="I44" s="4" t="s">
        <v>327</v>
      </c>
    </row>
    <row r="45" spans="1:12">
      <c r="A45" s="4" t="s">
        <v>332</v>
      </c>
      <c r="G45" s="7" t="n">
        <v>32500</v>
      </c>
      <c r="K45" s="5" t="n">
        <v>44500</v>
      </c>
    </row>
    <row r="46" spans="1:12">
      <c r="A46" s="4" t="s">
        <v>320</v>
      </c>
      <c r="G46" s="5" t="n">
        <v>7112</v>
      </c>
      <c r="I46" s="7" t="n">
        <v>7112</v>
      </c>
    </row>
    <row r="47" spans="1:12">
      <c r="A47" s="4" t="s">
        <v>342</v>
      </c>
    </row>
    <row r="48" spans="1:12">
      <c r="A48" s="4" t="s">
        <v>323</v>
      </c>
      <c r="K48" s="5" t="n">
        <v>96000</v>
      </c>
    </row>
    <row r="49" spans="1:12">
      <c r="A49" s="4" t="s">
        <v>324</v>
      </c>
      <c r="I49" s="5" t="n">
        <v>7500</v>
      </c>
      <c r="K49" s="5" t="n">
        <v>4295</v>
      </c>
    </row>
    <row r="50" spans="1:12">
      <c r="A50" s="4" t="s">
        <v>325</v>
      </c>
      <c r="E50" s="5" t="n">
        <v>91705</v>
      </c>
      <c r="G50" s="7" t="n">
        <v>84205</v>
      </c>
      <c r="I50" s="7" t="n">
        <v>84205</v>
      </c>
      <c r="K50" s="5" t="n">
        <v>91705</v>
      </c>
      <c r="L50" s="7" t="n">
        <v>91705</v>
      </c>
    </row>
    <row r="51" spans="1:12">
      <c r="A51" s="4" t="s">
        <v>326</v>
      </c>
      <c r="G51" s="4" t="s">
        <v>327</v>
      </c>
      <c r="I51" s="4" t="s">
        <v>327</v>
      </c>
      <c r="L51" s="4" t="s">
        <v>327</v>
      </c>
    </row>
    <row r="52" spans="1:12">
      <c r="A52" s="4" t="s">
        <v>343</v>
      </c>
    </row>
    <row r="53" spans="1:12">
      <c r="A53" s="4" t="s">
        <v>332</v>
      </c>
      <c r="G53" s="7" t="n">
        <v>13124</v>
      </c>
      <c r="H53" s="7" t="n">
        <v>12606</v>
      </c>
      <c r="I53" s="7" t="n">
        <v>27672</v>
      </c>
      <c r="J53" s="7" t="n">
        <v>34006</v>
      </c>
    </row>
    <row r="54" spans="1:12">
      <c r="A54" s="4" t="s">
        <v>344</v>
      </c>
    </row>
    <row r="55" spans="1:12">
      <c r="A55" s="4" t="s">
        <v>323</v>
      </c>
      <c r="I55" s="5" t="n">
        <v>80100</v>
      </c>
    </row>
    <row r="56" spans="1:12">
      <c r="A56" s="4" t="s">
        <v>324</v>
      </c>
      <c r="I56" s="5" t="n">
        <v>73002</v>
      </c>
    </row>
    <row r="57" spans="1:12">
      <c r="A57" s="4" t="s">
        <v>325</v>
      </c>
      <c r="G57" s="5" t="n">
        <v>7098</v>
      </c>
      <c r="I57" s="5" t="n">
        <v>7098</v>
      </c>
    </row>
    <row r="58" spans="1:12">
      <c r="A58" s="4" t="s">
        <v>290</v>
      </c>
    </row>
    <row r="59" spans="1:12">
      <c r="A59" s="4" t="s">
        <v>324</v>
      </c>
      <c r="I59" s="5" t="n">
        <v>4000</v>
      </c>
    </row>
    <row r="60" spans="1:12">
      <c r="A60" s="4" t="s">
        <v>326</v>
      </c>
      <c r="B60" s="4" t="s">
        <v>251</v>
      </c>
    </row>
    <row r="61" spans="1:12">
      <c r="A61" s="4" t="s">
        <v>332</v>
      </c>
      <c r="I61" s="5" t="n">
        <v>984</v>
      </c>
    </row>
    <row r="62" spans="1:12">
      <c r="A62" s="4" t="s">
        <v>320</v>
      </c>
      <c r="B62" s="7" t="n">
        <v>50000</v>
      </c>
    </row>
    <row r="63" spans="1:12">
      <c r="A63" s="4" t="s">
        <v>333</v>
      </c>
      <c r="B63" s="4" t="s">
        <v>345</v>
      </c>
    </row>
    <row r="64" spans="1:12">
      <c r="A64" s="4" t="s">
        <v>311</v>
      </c>
      <c r="G64" s="5" t="n">
        <v>46000</v>
      </c>
      <c r="I64" s="5" t="n">
        <v>46000</v>
      </c>
    </row>
    <row r="65" spans="1:12">
      <c r="A65" s="4" t="s">
        <v>346</v>
      </c>
    </row>
    <row r="66" spans="1:12">
      <c r="A66" s="4" t="s">
        <v>323</v>
      </c>
      <c r="K66" s="5" t="n">
        <v>16200</v>
      </c>
    </row>
    <row r="67" spans="1:12">
      <c r="A67" s="4" t="s">
        <v>324</v>
      </c>
      <c r="K67" s="5" t="n">
        <v>6000</v>
      </c>
    </row>
    <row r="68" spans="1:12">
      <c r="A68" s="4" t="s">
        <v>337</v>
      </c>
      <c r="E68" s="7" t="n">
        <v>16200</v>
      </c>
      <c r="G68" s="7" t="n">
        <v>10200</v>
      </c>
      <c r="I68" s="7" t="n">
        <v>10200</v>
      </c>
      <c r="K68" s="7" t="n">
        <v>16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8"/>
    <col customWidth="1" max="2" min="2" width="80"/>
    <col customWidth="1" max="3" min="3" width="16"/>
  </cols>
  <sheetData>
    <row r="1" spans="1:3">
      <c r="A1" s="1" t="s">
        <v>347</v>
      </c>
      <c r="B1" s="2" t="s">
        <v>1</v>
      </c>
      <c r="C1" s="2" t="s">
        <v>348</v>
      </c>
    </row>
    <row r="2" spans="1:3">
      <c r="B2" s="2" t="s">
        <v>2</v>
      </c>
      <c r="C2" s="2" t="s">
        <v>28</v>
      </c>
    </row>
    <row r="3" spans="1:3">
      <c r="A3" s="4" t="s">
        <v>349</v>
      </c>
      <c r="B3" s="7" t="n">
        <v>79168</v>
      </c>
      <c r="C3" s="7" t="n">
        <v>46473</v>
      </c>
    </row>
    <row r="4" spans="1:3">
      <c r="A4" s="4" t="s">
        <v>350</v>
      </c>
      <c r="B4" s="5" t="n">
        <v>2912500</v>
      </c>
      <c r="C4" s="5" t="n">
        <v>6087500</v>
      </c>
    </row>
    <row r="5" spans="1:3">
      <c r="A5" s="4" t="s">
        <v>351</v>
      </c>
      <c r="B5" s="7" t="n">
        <v>20000</v>
      </c>
      <c r="C5" s="7" t="n">
        <v>46473</v>
      </c>
    </row>
    <row r="6" spans="1:3">
      <c r="A6" s="4" t="s">
        <v>352</v>
      </c>
      <c r="B6" s="5" t="n">
        <v>2000000</v>
      </c>
      <c r="C6" s="5" t="n">
        <v>6087500</v>
      </c>
    </row>
    <row r="7" spans="1:3">
      <c r="A7" s="4" t="s">
        <v>353</v>
      </c>
      <c r="B7" s="7" t="n">
        <v>134700</v>
      </c>
      <c r="C7" s="7" t="n">
        <v>138447</v>
      </c>
    </row>
    <row r="8" spans="1:3">
      <c r="A8" s="4" t="s">
        <v>354</v>
      </c>
      <c r="B8" s="5" t="n">
        <v>7394900</v>
      </c>
      <c r="C8" s="5" t="n">
        <v>42827010</v>
      </c>
    </row>
    <row r="9" spans="1:3">
      <c r="A9" s="4" t="s">
        <v>355</v>
      </c>
      <c r="B9" s="5" t="n">
        <v>2425603</v>
      </c>
      <c r="C9" s="5" t="n">
        <v>1468582</v>
      </c>
    </row>
    <row r="10" spans="1:3">
      <c r="A10" s="4" t="s">
        <v>356</v>
      </c>
      <c r="B10" s="7" t="n">
        <v>14007</v>
      </c>
      <c r="C10" s="7" t="n">
        <v>4135</v>
      </c>
    </row>
    <row r="11" spans="1:3">
      <c r="A11" s="4" t="s">
        <v>77</v>
      </c>
      <c r="B11" s="5" t="n">
        <v>950524050</v>
      </c>
      <c r="C11" s="5" t="n">
        <v>850064268</v>
      </c>
    </row>
    <row r="12" spans="1:3">
      <c r="A12" s="4" t="s">
        <v>78</v>
      </c>
      <c r="B12" s="5" t="n">
        <v>950524050</v>
      </c>
      <c r="C12" s="5" t="n">
        <v>850064268</v>
      </c>
    </row>
    <row r="13" spans="1:3">
      <c r="A13" s="4" t="s">
        <v>357</v>
      </c>
    </row>
    <row r="14" spans="1:3">
      <c r="A14" s="4" t="s">
        <v>358</v>
      </c>
      <c r="B14" s="5" t="n">
        <v>41851494</v>
      </c>
      <c r="C14" s="5" t="n">
        <v>401032581</v>
      </c>
    </row>
    <row r="15" spans="1:3">
      <c r="A15" s="4" t="s">
        <v>359</v>
      </c>
      <c r="B15" s="7" t="n">
        <v>302450</v>
      </c>
      <c r="C15" s="7" t="n">
        <v>207367</v>
      </c>
    </row>
    <row r="16" spans="1:3">
      <c r="A16" s="4" t="s">
        <v>66</v>
      </c>
    </row>
    <row r="17" spans="1:3">
      <c r="A17" s="4" t="s">
        <v>79</v>
      </c>
      <c r="B17" s="8" t="n">
        <v>0.0001</v>
      </c>
      <c r="C17" s="8" t="n">
        <v>0.0001</v>
      </c>
    </row>
    <row r="18" spans="1:3">
      <c r="A18" s="4" t="s">
        <v>80</v>
      </c>
      <c r="B18" s="5" t="n">
        <v>5000000</v>
      </c>
      <c r="C18" s="5" t="n">
        <v>5000000</v>
      </c>
    </row>
    <row r="19" spans="1:3">
      <c r="A19" s="4" t="s">
        <v>81</v>
      </c>
      <c r="B19" s="5" t="n">
        <v>5000000</v>
      </c>
      <c r="C19" s="5" t="n">
        <v>5000000</v>
      </c>
    </row>
    <row r="20" spans="1:3">
      <c r="A20" s="4" t="s">
        <v>82</v>
      </c>
      <c r="B20" s="5" t="n">
        <v>5000000</v>
      </c>
      <c r="C20" s="5" t="n">
        <v>5000000</v>
      </c>
    </row>
    <row r="21" spans="1:3">
      <c r="A21" s="4" t="s">
        <v>360</v>
      </c>
      <c r="B21" s="5" t="n">
        <v>100</v>
      </c>
    </row>
    <row r="22" spans="1:3">
      <c r="A22" s="4" t="s">
        <v>361</v>
      </c>
      <c r="B22" s="5" t="n">
        <v>100</v>
      </c>
    </row>
    <row r="23" spans="1:3">
      <c r="A23" s="4" t="s">
        <v>362</v>
      </c>
      <c r="B23" s="5" t="n">
        <v>5000000</v>
      </c>
    </row>
    <row r="24" spans="1:3">
      <c r="A24" s="4" t="s">
        <v>64</v>
      </c>
    </row>
    <row r="25" spans="1:3">
      <c r="A25" s="4" t="s">
        <v>79</v>
      </c>
      <c r="B25" s="8" t="n">
        <v>0.0001</v>
      </c>
      <c r="C25" s="8" t="n">
        <v>0.0001</v>
      </c>
    </row>
    <row r="26" spans="1:3">
      <c r="A26" s="4" t="s">
        <v>80</v>
      </c>
      <c r="B26" s="5" t="n">
        <v>1850000</v>
      </c>
      <c r="C26" s="5" t="n">
        <v>1850000</v>
      </c>
    </row>
    <row r="27" spans="1:3">
      <c r="A27" s="4" t="s">
        <v>81</v>
      </c>
      <c r="B27" s="5" t="n">
        <v>0</v>
      </c>
      <c r="C27" s="5" t="n">
        <v>1840000</v>
      </c>
    </row>
    <row r="28" spans="1:3">
      <c r="A28" s="4" t="s">
        <v>82</v>
      </c>
      <c r="B28" s="5" t="n">
        <v>0</v>
      </c>
      <c r="C28" s="5" t="n">
        <v>1840000</v>
      </c>
    </row>
    <row r="29" spans="1:3">
      <c r="A29" s="4" t="s">
        <v>363</v>
      </c>
      <c r="B29" s="5" t="n">
        <v>500000000</v>
      </c>
    </row>
    <row r="30" spans="1:3">
      <c r="A30" s="4" t="s">
        <v>364</v>
      </c>
      <c r="B30" s="5" t="n">
        <v>500000000</v>
      </c>
    </row>
    <row r="31" spans="1:3">
      <c r="A31" s="4" t="s">
        <v>365</v>
      </c>
      <c r="B31" s="4" t="s">
        <v>366</v>
      </c>
    </row>
    <row r="32" spans="1:3">
      <c r="A32" s="4" t="s">
        <v>367</v>
      </c>
      <c r="B32" s="9" t="n">
        <v>13.24</v>
      </c>
    </row>
    <row r="33" spans="1:3">
      <c r="A33" s="4" t="s">
        <v>368</v>
      </c>
      <c r="B33" s="4" t="s">
        <v>369</v>
      </c>
    </row>
    <row r="34" spans="1:3">
      <c r="A34" s="4" t="s">
        <v>362</v>
      </c>
      <c r="B34" s="5" t="n">
        <v>1840000</v>
      </c>
    </row>
    <row r="35" spans="1:3">
      <c r="A35" s="4" t="s">
        <v>370</v>
      </c>
      <c r="B35" s="5" t="n">
        <v>43875285</v>
      </c>
    </row>
    <row r="36" spans="1:3">
      <c r="A36" s="4" t="s">
        <v>371</v>
      </c>
      <c r="B36" s="4" t="s">
        <v>372</v>
      </c>
    </row>
    <row r="37" spans="1:3">
      <c r="A37" s="4" t="s">
        <v>67</v>
      </c>
    </row>
    <row r="38" spans="1:3">
      <c r="A38" s="4" t="s">
        <v>79</v>
      </c>
      <c r="B38" s="8" t="n">
        <v>0.0001</v>
      </c>
      <c r="C38" s="8" t="n">
        <v>0.0001</v>
      </c>
    </row>
    <row r="39" spans="1:3">
      <c r="A39" s="4" t="s">
        <v>80</v>
      </c>
      <c r="B39" s="5" t="n">
        <v>500000</v>
      </c>
      <c r="C39" s="5" t="n">
        <v>500000</v>
      </c>
    </row>
    <row r="40" spans="1:3">
      <c r="A40" s="4" t="s">
        <v>81</v>
      </c>
      <c r="B40" s="5" t="n">
        <v>500000</v>
      </c>
      <c r="C40" s="5" t="n">
        <v>500000</v>
      </c>
    </row>
    <row r="41" spans="1:3">
      <c r="A41" s="4" t="s">
        <v>82</v>
      </c>
      <c r="B41" s="5" t="n">
        <v>500000</v>
      </c>
      <c r="C41" s="5" t="n">
        <v>500000</v>
      </c>
    </row>
    <row r="42" spans="1:3">
      <c r="A42" s="4" t="s">
        <v>360</v>
      </c>
      <c r="B42" s="5" t="n">
        <v>500</v>
      </c>
    </row>
    <row r="43" spans="1:3">
      <c r="A43" s="4" t="s">
        <v>361</v>
      </c>
      <c r="B43" s="5" t="n">
        <v>10000</v>
      </c>
    </row>
    <row r="44" spans="1:3">
      <c r="A44" s="4" t="s">
        <v>362</v>
      </c>
      <c r="B44" s="5" t="n">
        <v>500000</v>
      </c>
    </row>
    <row r="45" spans="1:3">
      <c r="A45" s="4" t="s">
        <v>370</v>
      </c>
      <c r="B45" s="5" t="n">
        <v>43875285</v>
      </c>
    </row>
    <row r="46" spans="1:3">
      <c r="A46" s="4" t="s">
        <v>373</v>
      </c>
      <c r="B46" s="7" t="n">
        <v>1</v>
      </c>
    </row>
    <row r="47" spans="1:3">
      <c r="A47" s="4" t="s">
        <v>371</v>
      </c>
      <c r="B47" s="4" t="s">
        <v>374</v>
      </c>
    </row>
    <row r="48" spans="1:3">
      <c r="A48" s="4" t="s">
        <v>375</v>
      </c>
    </row>
    <row r="49" spans="1:3">
      <c r="A49" s="4" t="s">
        <v>81</v>
      </c>
      <c r="C49" s="5" t="n">
        <v>300000</v>
      </c>
    </row>
    <row r="50" spans="1:3">
      <c r="A50" s="4" t="s">
        <v>376</v>
      </c>
    </row>
    <row r="51" spans="1:3">
      <c r="A51" s="4" t="s">
        <v>81</v>
      </c>
      <c r="C51" s="5" t="n">
        <v>200000</v>
      </c>
    </row>
    <row r="52" spans="1:3">
      <c r="A52" s="4" t="s">
        <v>68</v>
      </c>
    </row>
    <row r="53" spans="1:3">
      <c r="A53" s="4" t="s">
        <v>79</v>
      </c>
      <c r="B53" s="8" t="n">
        <v>0.0001</v>
      </c>
      <c r="C53" s="8" t="n">
        <v>0.0001</v>
      </c>
    </row>
    <row r="54" spans="1:3">
      <c r="A54" s="4" t="s">
        <v>80</v>
      </c>
      <c r="B54" s="5" t="n">
        <v>1000000</v>
      </c>
      <c r="C54" s="5" t="n">
        <v>1000000</v>
      </c>
    </row>
    <row r="55" spans="1:3">
      <c r="A55" s="4" t="s">
        <v>81</v>
      </c>
      <c r="B55" s="5" t="n">
        <v>832500</v>
      </c>
      <c r="C55" s="5" t="n">
        <v>48000</v>
      </c>
    </row>
    <row r="56" spans="1:3">
      <c r="A56" s="4" t="s">
        <v>82</v>
      </c>
      <c r="B56" s="5" t="n">
        <v>832500</v>
      </c>
      <c r="C56" s="5" t="n">
        <v>48000</v>
      </c>
    </row>
    <row r="57" spans="1:3">
      <c r="A57" s="4" t="s">
        <v>360</v>
      </c>
      <c r="B57" s="5" t="n">
        <v>250</v>
      </c>
    </row>
    <row r="58" spans="1:3">
      <c r="A58" s="4" t="s">
        <v>361</v>
      </c>
      <c r="B58" s="5" t="n">
        <v>50000</v>
      </c>
    </row>
    <row r="59" spans="1:3">
      <c r="A59" s="4" t="s">
        <v>377</v>
      </c>
      <c r="B59" s="5" t="n">
        <v>114500</v>
      </c>
      <c r="C59" s="5" t="n">
        <v>48000</v>
      </c>
    </row>
    <row r="60" spans="1:3">
      <c r="A60" s="4" t="s">
        <v>378</v>
      </c>
      <c r="B60" s="7" t="n">
        <v>114500</v>
      </c>
      <c r="C60" s="7" t="n">
        <v>48000</v>
      </c>
    </row>
    <row r="61" spans="1:3">
      <c r="A61" s="4" t="s">
        <v>379</v>
      </c>
      <c r="B61" s="7" t="n">
        <v>670000</v>
      </c>
    </row>
    <row r="62" spans="1:3">
      <c r="A62" s="4" t="s">
        <v>380</v>
      </c>
      <c r="B62" s="5" t="n">
        <v>670000</v>
      </c>
    </row>
    <row r="63" spans="1:3">
      <c r="A63" s="4" t="s">
        <v>362</v>
      </c>
      <c r="B63" s="5" t="n">
        <v>1000000</v>
      </c>
    </row>
    <row r="64" spans="1:3">
      <c r="A64" s="4" t="s">
        <v>373</v>
      </c>
      <c r="B64" s="7" t="n">
        <v>1</v>
      </c>
    </row>
    <row r="65" spans="1:3">
      <c r="A65" s="4" t="s">
        <v>371</v>
      </c>
      <c r="B65" s="4" t="s">
        <v>381</v>
      </c>
    </row>
    <row r="66" spans="1:3">
      <c r="A66" s="4" t="s">
        <v>382</v>
      </c>
      <c r="B66" s="5" t="n">
        <v>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83</v>
      </c>
      <c r="B1" s="2" t="s">
        <v>2</v>
      </c>
      <c r="C1" s="2" t="s">
        <v>28</v>
      </c>
    </row>
    <row r="2" spans="1:3">
      <c r="A2" s="4" t="s">
        <v>384</v>
      </c>
      <c r="B2" s="7" t="n">
        <v>97665</v>
      </c>
      <c r="C2" s="7" t="n">
        <v>77375</v>
      </c>
    </row>
    <row r="3" spans="1:3">
      <c r="A3" s="4" t="s">
        <v>385</v>
      </c>
      <c r="B3" s="5" t="n">
        <v>32886</v>
      </c>
      <c r="C3" s="5" t="n">
        <v>77375</v>
      </c>
    </row>
    <row r="4" spans="1:3">
      <c r="A4" s="4" t="s">
        <v>386</v>
      </c>
      <c r="B4" s="5" t="n">
        <v>64779</v>
      </c>
      <c r="C4" s="4" t="s">
        <v>33</v>
      </c>
    </row>
    <row r="5" spans="1:3">
      <c r="A5" s="4" t="s">
        <v>387</v>
      </c>
    </row>
    <row r="6" spans="1:3">
      <c r="A6" s="4" t="s">
        <v>384</v>
      </c>
      <c r="B6" s="4" t="s">
        <v>33</v>
      </c>
      <c r="C6" s="5" t="n">
        <v>49875</v>
      </c>
    </row>
    <row r="7" spans="1:3">
      <c r="A7" s="4" t="s">
        <v>388</v>
      </c>
    </row>
    <row r="8" spans="1:3">
      <c r="A8" s="4" t="s">
        <v>384</v>
      </c>
      <c r="B8" s="5" t="n">
        <v>22500</v>
      </c>
      <c r="C8" s="5" t="n">
        <v>27500</v>
      </c>
    </row>
    <row r="9" spans="1:3">
      <c r="A9" s="4" t="s">
        <v>389</v>
      </c>
    </row>
    <row r="10" spans="1:3">
      <c r="A10" s="4" t="s">
        <v>384</v>
      </c>
      <c r="B10" s="7" t="n">
        <v>75165</v>
      </c>
      <c r="C10" s="4" t="s">
        <v>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6"/>
    <col customWidth="1" max="3" min="3" width="27"/>
    <col customWidth="1" max="4" min="4" width="21"/>
    <col customWidth="1" max="5" min="5" width="21"/>
    <col customWidth="1" max="6" min="6" width="20"/>
  </cols>
  <sheetData>
    <row r="1" spans="1:6">
      <c r="A1" s="1" t="s">
        <v>390</v>
      </c>
      <c r="B1" s="2" t="s">
        <v>307</v>
      </c>
    </row>
    <row r="2" spans="1:6">
      <c r="B2" s="2" t="s">
        <v>391</v>
      </c>
      <c r="C2" s="2" t="s">
        <v>392</v>
      </c>
      <c r="D2" s="2" t="s">
        <v>302</v>
      </c>
      <c r="E2" s="2" t="s">
        <v>267</v>
      </c>
      <c r="F2" s="2" t="s">
        <v>393</v>
      </c>
    </row>
    <row r="3" spans="1:6">
      <c r="A3" s="4" t="s">
        <v>394</v>
      </c>
      <c r="D3" s="7" t="n">
        <v>128843</v>
      </c>
      <c r="E3" s="7" t="n">
        <v>121495</v>
      </c>
    </row>
    <row r="4" spans="1:6">
      <c r="A4" s="4" t="s">
        <v>387</v>
      </c>
    </row>
    <row r="5" spans="1:6">
      <c r="A5" s="4" t="s">
        <v>395</v>
      </c>
      <c r="D5" s="7" t="n">
        <v>2664</v>
      </c>
      <c r="E5" s="7" t="n">
        <v>638</v>
      </c>
    </row>
    <row r="6" spans="1:6">
      <c r="A6" s="4" t="s">
        <v>396</v>
      </c>
    </row>
    <row r="7" spans="1:6">
      <c r="A7" s="4" t="s">
        <v>397</v>
      </c>
      <c r="C7" s="7" t="n">
        <v>50000</v>
      </c>
    </row>
    <row r="8" spans="1:6">
      <c r="A8" s="4" t="s">
        <v>398</v>
      </c>
      <c r="C8" s="5" t="n">
        <v>160</v>
      </c>
    </row>
    <row r="9" spans="1:6">
      <c r="A9" s="4" t="s">
        <v>399</v>
      </c>
      <c r="C9" s="4" t="s">
        <v>400</v>
      </c>
    </row>
    <row r="10" spans="1:6">
      <c r="A10" s="4" t="s">
        <v>399</v>
      </c>
      <c r="C10" s="7" t="n">
        <v>438</v>
      </c>
    </row>
    <row r="11" spans="1:6">
      <c r="A11" s="4" t="s">
        <v>401</v>
      </c>
      <c r="C11" s="5" t="n">
        <v>70000</v>
      </c>
    </row>
    <row r="12" spans="1:6">
      <c r="A12" s="4" t="s">
        <v>394</v>
      </c>
      <c r="C12" s="7" t="n">
        <v>20000</v>
      </c>
    </row>
    <row r="13" spans="1:6">
      <c r="A13" s="4" t="s">
        <v>402</v>
      </c>
      <c r="F13" s="7" t="n">
        <v>27500</v>
      </c>
    </row>
    <row r="14" spans="1:6">
      <c r="A14" s="4" t="s">
        <v>326</v>
      </c>
      <c r="B14" s="4" t="s">
        <v>403</v>
      </c>
      <c r="F14" s="4" t="s">
        <v>251</v>
      </c>
    </row>
    <row r="15" spans="1:6">
      <c r="A15" s="4" t="s">
        <v>333</v>
      </c>
      <c r="B15" s="4" t="s">
        <v>4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4"/>
  </cols>
  <sheetData>
    <row r="1" spans="1:4">
      <c r="A1" s="1" t="s">
        <v>405</v>
      </c>
      <c r="B1" s="2" t="s">
        <v>1</v>
      </c>
      <c r="C1" s="2" t="s">
        <v>348</v>
      </c>
    </row>
    <row r="2" spans="1:4">
      <c r="B2" s="2" t="s">
        <v>2</v>
      </c>
      <c r="C2" s="2" t="s">
        <v>28</v>
      </c>
      <c r="D2" s="2" t="s">
        <v>406</v>
      </c>
    </row>
    <row r="3" spans="1:4">
      <c r="A3" s="4" t="s">
        <v>407</v>
      </c>
      <c r="B3" s="7" t="n">
        <v>479950</v>
      </c>
      <c r="C3" s="7" t="n">
        <v>379100</v>
      </c>
    </row>
    <row r="4" spans="1:4">
      <c r="A4" s="4" t="s">
        <v>408</v>
      </c>
      <c r="B4" s="5" t="n">
        <v>-128843</v>
      </c>
      <c r="C4" s="5" t="n">
        <v>-121495</v>
      </c>
    </row>
    <row r="5" spans="1:4">
      <c r="A5" s="4" t="s">
        <v>409</v>
      </c>
      <c r="B5" s="5" t="n">
        <v>351107</v>
      </c>
      <c r="C5" s="5" t="n">
        <v>257605</v>
      </c>
    </row>
    <row r="6" spans="1:4">
      <c r="A6" s="4" t="s">
        <v>410</v>
      </c>
      <c r="B6" s="7" t="n">
        <v>13115</v>
      </c>
      <c r="C6" s="7" t="n">
        <v>8029</v>
      </c>
    </row>
    <row r="7" spans="1:4">
      <c r="A7" s="4" t="s">
        <v>411</v>
      </c>
    </row>
    <row r="8" spans="1:4">
      <c r="A8" s="4" t="s">
        <v>412</v>
      </c>
      <c r="B8" s="4" t="s">
        <v>413</v>
      </c>
      <c r="C8" s="4" t="s">
        <v>414</v>
      </c>
    </row>
    <row r="9" spans="1:4">
      <c r="A9" s="4" t="s">
        <v>415</v>
      </c>
      <c r="B9" s="4" t="s">
        <v>416</v>
      </c>
      <c r="C9" s="4" t="s">
        <v>417</v>
      </c>
    </row>
    <row r="10" spans="1:4">
      <c r="A10" s="4" t="s">
        <v>407</v>
      </c>
      <c r="B10" s="7" t="n">
        <v>76650</v>
      </c>
      <c r="C10" s="7" t="n">
        <v>76650</v>
      </c>
    </row>
    <row r="11" spans="1:4">
      <c r="A11" s="4" t="s">
        <v>408</v>
      </c>
      <c r="B11" s="5" t="n">
        <v>-59383</v>
      </c>
      <c r="C11" s="5" t="n">
        <v>-5867</v>
      </c>
    </row>
    <row r="12" spans="1:4">
      <c r="A12" s="4" t="s">
        <v>409</v>
      </c>
      <c r="B12" s="5" t="n">
        <v>17267</v>
      </c>
      <c r="C12" s="5" t="n">
        <v>70783</v>
      </c>
    </row>
    <row r="13" spans="1:4">
      <c r="A13" s="4" t="s">
        <v>410</v>
      </c>
      <c r="B13" s="7" t="n">
        <v>3643</v>
      </c>
      <c r="C13" s="7" t="n">
        <v>2268</v>
      </c>
    </row>
    <row r="14" spans="1:4">
      <c r="A14" s="4" t="s">
        <v>418</v>
      </c>
    </row>
    <row r="15" spans="1:4">
      <c r="A15" s="4" t="s">
        <v>412</v>
      </c>
      <c r="B15" s="4" t="s">
        <v>419</v>
      </c>
      <c r="C15" s="4" t="s">
        <v>413</v>
      </c>
    </row>
    <row r="16" spans="1:4">
      <c r="A16" s="4" t="s">
        <v>415</v>
      </c>
      <c r="B16" s="4" t="s">
        <v>417</v>
      </c>
      <c r="C16" s="4" t="s">
        <v>416</v>
      </c>
    </row>
    <row r="17" spans="1:4">
      <c r="A17" s="4" t="s">
        <v>407</v>
      </c>
      <c r="B17" s="7" t="n">
        <v>76650</v>
      </c>
      <c r="C17" s="7" t="n">
        <v>76650</v>
      </c>
    </row>
    <row r="18" spans="1:4">
      <c r="A18" s="4" t="s">
        <v>408</v>
      </c>
      <c r="B18" s="5" t="n">
        <v>-59383</v>
      </c>
      <c r="C18" s="5" t="n">
        <v>-6650</v>
      </c>
    </row>
    <row r="19" spans="1:4">
      <c r="A19" s="4" t="s">
        <v>409</v>
      </c>
      <c r="B19" s="5" t="n">
        <v>17267</v>
      </c>
      <c r="C19" s="5" t="n">
        <v>70000</v>
      </c>
    </row>
    <row r="20" spans="1:4">
      <c r="A20" s="4" t="s">
        <v>410</v>
      </c>
      <c r="B20" s="7" t="n">
        <v>1462</v>
      </c>
      <c r="C20" s="7" t="n">
        <v>588</v>
      </c>
    </row>
    <row r="21" spans="1:4">
      <c r="A21" s="4" t="s">
        <v>420</v>
      </c>
    </row>
    <row r="22" spans="1:4">
      <c r="A22" s="4" t="s">
        <v>412</v>
      </c>
      <c r="C22" s="4" t="s">
        <v>421</v>
      </c>
    </row>
    <row r="23" spans="1:4">
      <c r="A23" s="4" t="s">
        <v>415</v>
      </c>
      <c r="C23" s="4" t="s">
        <v>422</v>
      </c>
    </row>
    <row r="24" spans="1:4">
      <c r="A24" s="4" t="s">
        <v>407</v>
      </c>
      <c r="C24" s="7" t="n">
        <v>45000</v>
      </c>
    </row>
    <row r="25" spans="1:4">
      <c r="A25" s="4" t="s">
        <v>408</v>
      </c>
      <c r="C25" s="4" t="s">
        <v>33</v>
      </c>
    </row>
    <row r="26" spans="1:4">
      <c r="A26" s="4" t="s">
        <v>409</v>
      </c>
      <c r="C26" s="5" t="n">
        <v>45000</v>
      </c>
    </row>
    <row r="27" spans="1:4">
      <c r="A27" s="4" t="s">
        <v>410</v>
      </c>
      <c r="C27" s="7" t="n">
        <v>1282</v>
      </c>
    </row>
    <row r="28" spans="1:4">
      <c r="A28" s="4" t="s">
        <v>423</v>
      </c>
    </row>
    <row r="29" spans="1:4">
      <c r="A29" s="4" t="s">
        <v>412</v>
      </c>
      <c r="B29" s="4" t="s">
        <v>424</v>
      </c>
      <c r="C29" s="4" t="s">
        <v>425</v>
      </c>
    </row>
    <row r="30" spans="1:4">
      <c r="A30" s="4" t="s">
        <v>415</v>
      </c>
      <c r="B30" s="4" t="s">
        <v>426</v>
      </c>
      <c r="C30" s="4" t="s">
        <v>427</v>
      </c>
    </row>
    <row r="31" spans="1:4">
      <c r="A31" s="4" t="s">
        <v>407</v>
      </c>
      <c r="B31" s="7" t="n">
        <v>76650</v>
      </c>
      <c r="C31" s="7" t="n">
        <v>27500</v>
      </c>
      <c r="D31" s="7" t="n">
        <v>27500</v>
      </c>
    </row>
    <row r="32" spans="1:4">
      <c r="A32" s="4" t="s">
        <v>408</v>
      </c>
      <c r="B32" s="5" t="n">
        <v>-10077</v>
      </c>
      <c r="C32" s="5" t="n">
        <v>-12958</v>
      </c>
    </row>
    <row r="33" spans="1:4">
      <c r="A33" s="4" t="s">
        <v>409</v>
      </c>
      <c r="B33" s="5" t="n">
        <v>66573</v>
      </c>
      <c r="C33" s="5" t="n">
        <v>14542</v>
      </c>
    </row>
    <row r="34" spans="1:4">
      <c r="A34" s="4" t="s">
        <v>410</v>
      </c>
      <c r="B34" s="5" t="n">
        <v>3242</v>
      </c>
      <c r="C34" s="7" t="n">
        <v>1454</v>
      </c>
    </row>
    <row r="35" spans="1:4">
      <c r="A35" s="4" t="s">
        <v>428</v>
      </c>
    </row>
    <row r="36" spans="1:4">
      <c r="A36" s="4" t="s">
        <v>412</v>
      </c>
      <c r="C36" s="4" t="s">
        <v>429</v>
      </c>
    </row>
    <row r="37" spans="1:4">
      <c r="A37" s="4" t="s">
        <v>415</v>
      </c>
      <c r="C37" s="4" t="s">
        <v>426</v>
      </c>
    </row>
    <row r="38" spans="1:4">
      <c r="A38" s="4" t="s">
        <v>407</v>
      </c>
      <c r="C38" s="7" t="n">
        <v>76650</v>
      </c>
    </row>
    <row r="39" spans="1:4">
      <c r="A39" s="4" t="s">
        <v>408</v>
      </c>
      <c r="C39" s="5" t="n">
        <v>-48510</v>
      </c>
    </row>
    <row r="40" spans="1:4">
      <c r="A40" s="4" t="s">
        <v>409</v>
      </c>
      <c r="C40" s="5" t="n">
        <v>28140</v>
      </c>
    </row>
    <row r="41" spans="1:4">
      <c r="A41" s="4" t="s">
        <v>410</v>
      </c>
      <c r="C41" s="7" t="n">
        <v>2252</v>
      </c>
    </row>
    <row r="42" spans="1:4">
      <c r="A42" s="4" t="s">
        <v>430</v>
      </c>
    </row>
    <row r="43" spans="1:4">
      <c r="A43" s="4" t="s">
        <v>412</v>
      </c>
      <c r="C43" s="4" t="s">
        <v>424</v>
      </c>
    </row>
    <row r="44" spans="1:4">
      <c r="A44" s="4" t="s">
        <v>415</v>
      </c>
      <c r="C44" s="4" t="s">
        <v>426</v>
      </c>
    </row>
    <row r="45" spans="1:4">
      <c r="A45" s="4" t="s">
        <v>407</v>
      </c>
      <c r="C45" s="7" t="n">
        <v>76650</v>
      </c>
    </row>
    <row r="46" spans="1:4">
      <c r="A46" s="4" t="s">
        <v>408</v>
      </c>
      <c r="C46" s="5" t="n">
        <v>-47510</v>
      </c>
    </row>
    <row r="47" spans="1:4">
      <c r="A47" s="4" t="s">
        <v>409</v>
      </c>
      <c r="C47" s="5" t="n">
        <v>29140</v>
      </c>
    </row>
    <row r="48" spans="1:4">
      <c r="A48" s="4" t="s">
        <v>410</v>
      </c>
      <c r="C48" s="7" t="n">
        <v>185</v>
      </c>
    </row>
    <row r="49" spans="1:4">
      <c r="A49" s="4" t="s">
        <v>431</v>
      </c>
    </row>
    <row r="50" spans="1:4">
      <c r="A50" s="4" t="s">
        <v>407</v>
      </c>
      <c r="B50" s="5" t="n">
        <v>125000</v>
      </c>
    </row>
    <row r="51" spans="1:4">
      <c r="A51" s="4" t="s">
        <v>408</v>
      </c>
      <c r="B51" s="4" t="s">
        <v>33</v>
      </c>
    </row>
    <row r="52" spans="1:4">
      <c r="A52" s="4" t="s">
        <v>409</v>
      </c>
      <c r="B52" s="5" t="n">
        <v>125000</v>
      </c>
    </row>
    <row r="53" spans="1:4">
      <c r="A53" s="4" t="s">
        <v>410</v>
      </c>
      <c r="B53" s="7" t="n">
        <v>2384</v>
      </c>
    </row>
    <row r="54" spans="1:4">
      <c r="A54" s="4" t="s">
        <v>432</v>
      </c>
    </row>
    <row r="55" spans="1:4">
      <c r="A55" s="4" t="s">
        <v>412</v>
      </c>
      <c r="B55" s="4" t="s">
        <v>433</v>
      </c>
    </row>
    <row r="56" spans="1:4">
      <c r="A56" s="4" t="s">
        <v>415</v>
      </c>
      <c r="B56" s="4" t="s">
        <v>434</v>
      </c>
    </row>
    <row r="57" spans="1:4">
      <c r="A57" s="4" t="s">
        <v>407</v>
      </c>
      <c r="B57" s="7" t="n">
        <v>125000</v>
      </c>
    </row>
    <row r="58" spans="1:4">
      <c r="A58" s="4" t="s">
        <v>408</v>
      </c>
      <c r="B58" s="4" t="s">
        <v>33</v>
      </c>
    </row>
    <row r="59" spans="1:4">
      <c r="A59" s="4" t="s">
        <v>409</v>
      </c>
      <c r="B59" s="5" t="n">
        <v>125000</v>
      </c>
    </row>
    <row r="60" spans="1:4">
      <c r="A60" s="4" t="s">
        <v>410</v>
      </c>
      <c r="B60" s="7" t="n">
        <v>2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s>
  <sheetData>
    <row r="1" spans="1:10">
      <c r="A1" s="1" t="s">
        <v>435</v>
      </c>
      <c r="B1" s="2" t="s">
        <v>436</v>
      </c>
      <c r="C1" s="2" t="s">
        <v>437</v>
      </c>
      <c r="D1" s="2" t="s">
        <v>438</v>
      </c>
      <c r="E1" s="2" t="s">
        <v>439</v>
      </c>
      <c r="F1" s="2" t="s">
        <v>440</v>
      </c>
      <c r="G1" s="2" t="s">
        <v>441</v>
      </c>
      <c r="H1" s="2" t="s">
        <v>406</v>
      </c>
      <c r="I1" s="2" t="s">
        <v>2</v>
      </c>
      <c r="J1" s="2" t="s">
        <v>28</v>
      </c>
    </row>
    <row r="2" spans="1:10">
      <c r="A2" s="4" t="s">
        <v>442</v>
      </c>
      <c r="I2" s="7" t="n">
        <v>479950</v>
      </c>
      <c r="J2" s="7" t="n">
        <v>379100</v>
      </c>
    </row>
    <row r="3" spans="1:10">
      <c r="A3" s="4" t="s">
        <v>420</v>
      </c>
    </row>
    <row r="4" spans="1:10">
      <c r="A4" s="4" t="s">
        <v>442</v>
      </c>
      <c r="J4" s="5" t="n">
        <v>45000</v>
      </c>
    </row>
    <row r="5" spans="1:10">
      <c r="A5" s="4" t="s">
        <v>358</v>
      </c>
      <c r="I5" s="5" t="n">
        <v>3334387</v>
      </c>
    </row>
    <row r="6" spans="1:10">
      <c r="A6" s="4" t="s">
        <v>443</v>
      </c>
      <c r="I6" s="4" t="s">
        <v>444</v>
      </c>
    </row>
    <row r="7" spans="1:10">
      <c r="A7" s="4" t="s">
        <v>423</v>
      </c>
    </row>
    <row r="8" spans="1:10">
      <c r="A8" s="4" t="s">
        <v>442</v>
      </c>
      <c r="H8" s="7" t="n">
        <v>27500</v>
      </c>
      <c r="I8" s="7" t="n">
        <v>76650</v>
      </c>
      <c r="J8" s="5" t="n">
        <v>27500</v>
      </c>
    </row>
    <row r="9" spans="1:10">
      <c r="A9" s="4" t="s">
        <v>445</v>
      </c>
      <c r="H9" s="5" t="n">
        <v>2500</v>
      </c>
    </row>
    <row r="10" spans="1:10">
      <c r="A10" s="4" t="s">
        <v>446</v>
      </c>
      <c r="H10" s="7" t="n">
        <v>25000</v>
      </c>
    </row>
    <row r="11" spans="1:10">
      <c r="A11" s="4" t="s">
        <v>447</v>
      </c>
      <c r="H11" s="4" t="s">
        <v>448</v>
      </c>
    </row>
    <row r="12" spans="1:10">
      <c r="A12" s="4" t="s">
        <v>449</v>
      </c>
      <c r="H12" s="4" t="s">
        <v>427</v>
      </c>
    </row>
    <row r="13" spans="1:10">
      <c r="A13" s="4" t="s">
        <v>450</v>
      </c>
      <c r="H13" s="4" t="s">
        <v>451</v>
      </c>
    </row>
    <row r="14" spans="1:10">
      <c r="A14" s="4" t="s">
        <v>411</v>
      </c>
    </row>
    <row r="15" spans="1:10">
      <c r="A15" s="4" t="s">
        <v>442</v>
      </c>
      <c r="B15" s="7" t="n">
        <v>125000</v>
      </c>
      <c r="D15" s="7" t="n">
        <v>76650</v>
      </c>
    </row>
    <row r="16" spans="1:10">
      <c r="A16" s="4" t="s">
        <v>445</v>
      </c>
      <c r="B16" s="5" t="n">
        <v>0</v>
      </c>
      <c r="D16" s="5" t="n">
        <v>6650</v>
      </c>
    </row>
    <row r="17" spans="1:10">
      <c r="A17" s="4" t="s">
        <v>446</v>
      </c>
      <c r="B17" s="7" t="n">
        <v>125000</v>
      </c>
      <c r="D17" s="7" t="n">
        <v>70000</v>
      </c>
    </row>
    <row r="18" spans="1:10">
      <c r="A18" s="4" t="s">
        <v>447</v>
      </c>
      <c r="D18" s="4" t="s">
        <v>452</v>
      </c>
    </row>
    <row r="19" spans="1:10">
      <c r="A19" s="4" t="s">
        <v>449</v>
      </c>
      <c r="B19" s="4" t="s">
        <v>434</v>
      </c>
      <c r="D19" s="4" t="s">
        <v>416</v>
      </c>
    </row>
    <row r="20" spans="1:10">
      <c r="A20" s="4" t="s">
        <v>450</v>
      </c>
      <c r="B20" s="4" t="s">
        <v>453</v>
      </c>
      <c r="D20" s="4" t="s">
        <v>454</v>
      </c>
    </row>
    <row r="21" spans="1:10">
      <c r="A21" s="4" t="s">
        <v>455</v>
      </c>
    </row>
    <row r="22" spans="1:10">
      <c r="A22" s="4" t="s">
        <v>442</v>
      </c>
      <c r="I22" s="5" t="n">
        <v>76650</v>
      </c>
      <c r="J22" s="5" t="n">
        <v>76650</v>
      </c>
    </row>
    <row r="23" spans="1:10">
      <c r="A23" s="4" t="s">
        <v>456</v>
      </c>
      <c r="I23" s="5" t="n">
        <v>3643</v>
      </c>
      <c r="J23" s="5" t="n">
        <v>588</v>
      </c>
    </row>
    <row r="24" spans="1:10">
      <c r="A24" s="4" t="s">
        <v>457</v>
      </c>
    </row>
    <row r="25" spans="1:10">
      <c r="A25" s="4" t="s">
        <v>442</v>
      </c>
      <c r="G25" s="7" t="n">
        <v>76650</v>
      </c>
    </row>
    <row r="26" spans="1:10">
      <c r="A26" s="4" t="s">
        <v>445</v>
      </c>
      <c r="G26" s="5" t="n">
        <v>6650</v>
      </c>
    </row>
    <row r="27" spans="1:10">
      <c r="A27" s="4" t="s">
        <v>446</v>
      </c>
      <c r="G27" s="7" t="n">
        <v>70000</v>
      </c>
    </row>
    <row r="28" spans="1:10">
      <c r="A28" s="4" t="s">
        <v>447</v>
      </c>
      <c r="G28" s="4" t="s">
        <v>452</v>
      </c>
    </row>
    <row r="29" spans="1:10">
      <c r="A29" s="4" t="s">
        <v>449</v>
      </c>
      <c r="G29" s="4" t="s">
        <v>417</v>
      </c>
    </row>
    <row r="30" spans="1:10">
      <c r="A30" s="4" t="s">
        <v>450</v>
      </c>
      <c r="G30" s="4" t="s">
        <v>454</v>
      </c>
    </row>
    <row r="31" spans="1:10">
      <c r="A31" s="4" t="s">
        <v>458</v>
      </c>
    </row>
    <row r="32" spans="1:10">
      <c r="A32" s="4" t="s">
        <v>442</v>
      </c>
      <c r="I32" s="5" t="n">
        <v>0</v>
      </c>
      <c r="J32" s="5" t="n">
        <v>76650</v>
      </c>
    </row>
    <row r="33" spans="1:10">
      <c r="A33" s="4" t="s">
        <v>456</v>
      </c>
      <c r="I33" s="7" t="n">
        <v>0</v>
      </c>
      <c r="J33" s="5" t="n">
        <v>2268</v>
      </c>
    </row>
    <row r="34" spans="1:10">
      <c r="A34" s="4" t="s">
        <v>358</v>
      </c>
      <c r="I34" s="5" t="n">
        <v>11157314</v>
      </c>
    </row>
    <row r="35" spans="1:10">
      <c r="A35" s="4" t="s">
        <v>459</v>
      </c>
    </row>
    <row r="36" spans="1:10">
      <c r="A36" s="4" t="s">
        <v>442</v>
      </c>
      <c r="D36" s="7" t="n">
        <v>76650</v>
      </c>
      <c r="G36" s="7" t="n">
        <v>76650</v>
      </c>
    </row>
    <row r="37" spans="1:10">
      <c r="A37" s="4" t="s">
        <v>445</v>
      </c>
      <c r="D37" s="5" t="n">
        <v>6650</v>
      </c>
      <c r="G37" s="5" t="n">
        <v>6650</v>
      </c>
    </row>
    <row r="38" spans="1:10">
      <c r="A38" s="4" t="s">
        <v>446</v>
      </c>
      <c r="D38" s="7" t="n">
        <v>70000</v>
      </c>
      <c r="G38" s="7" t="n">
        <v>70000</v>
      </c>
    </row>
    <row r="39" spans="1:10">
      <c r="A39" s="4" t="s">
        <v>447</v>
      </c>
      <c r="D39" s="4" t="s">
        <v>452</v>
      </c>
      <c r="G39" s="4" t="s">
        <v>452</v>
      </c>
    </row>
    <row r="40" spans="1:10">
      <c r="A40" s="4" t="s">
        <v>449</v>
      </c>
      <c r="D40" s="4" t="s">
        <v>416</v>
      </c>
      <c r="G40" s="4" t="s">
        <v>417</v>
      </c>
    </row>
    <row r="41" spans="1:10">
      <c r="A41" s="4" t="s">
        <v>450</v>
      </c>
      <c r="D41" s="4" t="s">
        <v>454</v>
      </c>
      <c r="G41" s="4" t="s">
        <v>460</v>
      </c>
    </row>
    <row r="42" spans="1:10">
      <c r="A42" s="4" t="s">
        <v>461</v>
      </c>
    </row>
    <row r="43" spans="1:10">
      <c r="A43" s="4" t="s">
        <v>442</v>
      </c>
      <c r="I43" s="7" t="n">
        <v>0</v>
      </c>
      <c r="J43" s="5" t="n">
        <v>0</v>
      </c>
    </row>
    <row r="44" spans="1:10">
      <c r="A44" s="4" t="s">
        <v>456</v>
      </c>
      <c r="I44" s="7" t="n">
        <v>0</v>
      </c>
      <c r="J44" s="5" t="n">
        <v>0</v>
      </c>
    </row>
    <row r="45" spans="1:10">
      <c r="A45" s="4" t="s">
        <v>358</v>
      </c>
      <c r="I45" s="5" t="n">
        <v>7164852</v>
      </c>
    </row>
    <row r="46" spans="1:10">
      <c r="A46" s="4" t="s">
        <v>462</v>
      </c>
    </row>
    <row r="47" spans="1:10">
      <c r="A47" s="4" t="s">
        <v>442</v>
      </c>
      <c r="I47" s="7" t="n">
        <v>76650</v>
      </c>
      <c r="J47" s="5" t="n">
        <v>0</v>
      </c>
    </row>
    <row r="48" spans="1:10">
      <c r="A48" s="4" t="s">
        <v>456</v>
      </c>
      <c r="I48" s="5" t="n">
        <v>1462</v>
      </c>
      <c r="J48" s="5" t="n">
        <v>0</v>
      </c>
    </row>
    <row r="49" spans="1:10">
      <c r="A49" s="4" t="s">
        <v>463</v>
      </c>
    </row>
    <row r="50" spans="1:10">
      <c r="A50" s="4" t="s">
        <v>442</v>
      </c>
      <c r="I50" s="5" t="n">
        <v>125000</v>
      </c>
      <c r="J50" s="5" t="n">
        <v>0</v>
      </c>
    </row>
    <row r="51" spans="1:10">
      <c r="A51" s="4" t="s">
        <v>456</v>
      </c>
      <c r="I51" s="5" t="n">
        <v>2384</v>
      </c>
      <c r="J51" s="5" t="n">
        <v>0</v>
      </c>
    </row>
    <row r="52" spans="1:10">
      <c r="A52" s="4" t="s">
        <v>420</v>
      </c>
    </row>
    <row r="53" spans="1:10">
      <c r="A53" s="4" t="s">
        <v>442</v>
      </c>
      <c r="E53" s="7" t="n">
        <v>45000</v>
      </c>
      <c r="I53" s="5" t="n">
        <v>0</v>
      </c>
      <c r="J53" s="5" t="n">
        <v>45000</v>
      </c>
    </row>
    <row r="54" spans="1:10">
      <c r="A54" s="4" t="s">
        <v>446</v>
      </c>
      <c r="E54" s="7" t="n">
        <v>45000</v>
      </c>
    </row>
    <row r="55" spans="1:10">
      <c r="A55" s="4" t="s">
        <v>447</v>
      </c>
      <c r="E55" s="4" t="s">
        <v>452</v>
      </c>
    </row>
    <row r="56" spans="1:10">
      <c r="A56" s="4" t="s">
        <v>456</v>
      </c>
      <c r="I56" s="5" t="n">
        <v>0</v>
      </c>
      <c r="J56" s="5" t="n">
        <v>1282</v>
      </c>
    </row>
    <row r="57" spans="1:10">
      <c r="A57" s="4" t="s">
        <v>449</v>
      </c>
      <c r="E57" s="4" t="s">
        <v>422</v>
      </c>
    </row>
    <row r="58" spans="1:10">
      <c r="A58" s="4" t="s">
        <v>450</v>
      </c>
      <c r="E58" s="4" t="s">
        <v>464</v>
      </c>
    </row>
    <row r="59" spans="1:10">
      <c r="A59" s="4" t="s">
        <v>465</v>
      </c>
    </row>
    <row r="60" spans="1:10">
      <c r="A60" s="4" t="s">
        <v>442</v>
      </c>
      <c r="I60" s="5" t="n">
        <v>125000</v>
      </c>
      <c r="J60" s="5" t="n">
        <v>0</v>
      </c>
    </row>
    <row r="61" spans="1:10">
      <c r="A61" s="4" t="s">
        <v>456</v>
      </c>
      <c r="I61" s="5" t="n">
        <v>2384</v>
      </c>
      <c r="J61" s="5" t="n">
        <v>0</v>
      </c>
    </row>
    <row r="62" spans="1:10">
      <c r="A62" s="4" t="s">
        <v>466</v>
      </c>
    </row>
    <row r="63" spans="1:10">
      <c r="A63" s="4" t="s">
        <v>442</v>
      </c>
      <c r="I63" s="5" t="n">
        <v>0</v>
      </c>
      <c r="J63" s="5" t="n">
        <v>27500</v>
      </c>
    </row>
    <row r="64" spans="1:10">
      <c r="A64" s="4" t="s">
        <v>456</v>
      </c>
      <c r="I64" s="7" t="n">
        <v>0</v>
      </c>
      <c r="J64" s="5" t="n">
        <v>1454</v>
      </c>
    </row>
    <row r="65" spans="1:10">
      <c r="A65" s="4" t="s">
        <v>358</v>
      </c>
      <c r="I65" s="5" t="n">
        <v>9885621</v>
      </c>
    </row>
    <row r="66" spans="1:10">
      <c r="A66" s="4" t="s">
        <v>443</v>
      </c>
      <c r="I66" s="4" t="s">
        <v>467</v>
      </c>
    </row>
    <row r="67" spans="1:10">
      <c r="A67" s="4" t="s">
        <v>468</v>
      </c>
    </row>
    <row r="68" spans="1:10">
      <c r="A68" s="4" t="s">
        <v>442</v>
      </c>
      <c r="I68" s="7" t="n">
        <v>0</v>
      </c>
      <c r="J68" s="5" t="n">
        <v>76650</v>
      </c>
    </row>
    <row r="69" spans="1:10">
      <c r="A69" s="4" t="s">
        <v>456</v>
      </c>
      <c r="I69" s="7" t="n">
        <v>0</v>
      </c>
      <c r="J69" s="5" t="n">
        <v>2252</v>
      </c>
    </row>
    <row r="70" spans="1:10">
      <c r="A70" s="4" t="s">
        <v>358</v>
      </c>
      <c r="I70" s="5" t="n">
        <v>12735692</v>
      </c>
    </row>
    <row r="71" spans="1:10">
      <c r="A71" s="4" t="s">
        <v>443</v>
      </c>
      <c r="I71" s="4" t="s">
        <v>469</v>
      </c>
    </row>
    <row r="72" spans="1:10">
      <c r="A72" s="4" t="s">
        <v>470</v>
      </c>
    </row>
    <row r="73" spans="1:10">
      <c r="A73" s="4" t="s">
        <v>442</v>
      </c>
      <c r="I73" s="7" t="n">
        <v>76650</v>
      </c>
      <c r="J73" s="5" t="n">
        <v>76650</v>
      </c>
    </row>
    <row r="74" spans="1:10">
      <c r="A74" s="4" t="s">
        <v>456</v>
      </c>
      <c r="I74" s="7" t="n">
        <v>3242</v>
      </c>
      <c r="J74" s="7" t="n">
        <v>185</v>
      </c>
    </row>
    <row r="75" spans="1:10">
      <c r="A75" s="4" t="s">
        <v>443</v>
      </c>
      <c r="I75" s="4" t="s">
        <v>471</v>
      </c>
    </row>
    <row r="76" spans="1:10">
      <c r="A76" s="4" t="s">
        <v>423</v>
      </c>
    </row>
    <row r="77" spans="1:10">
      <c r="A77" s="4" t="s">
        <v>442</v>
      </c>
      <c r="C77" s="7" t="n">
        <v>76650</v>
      </c>
      <c r="F77" s="7" t="n">
        <v>76650</v>
      </c>
    </row>
    <row r="78" spans="1:10">
      <c r="A78" s="4" t="s">
        <v>445</v>
      </c>
      <c r="C78" s="5" t="n">
        <v>6650</v>
      </c>
      <c r="F78" s="5" t="n">
        <v>6650</v>
      </c>
    </row>
    <row r="79" spans="1:10">
      <c r="A79" s="4" t="s">
        <v>472</v>
      </c>
      <c r="C79" s="5" t="n">
        <v>7000</v>
      </c>
    </row>
    <row r="80" spans="1:10">
      <c r="A80" s="4" t="s">
        <v>446</v>
      </c>
      <c r="C80" s="7" t="n">
        <v>63000</v>
      </c>
      <c r="F80" s="7" t="n">
        <v>70000</v>
      </c>
    </row>
    <row r="81" spans="1:10">
      <c r="A81" s="4" t="s">
        <v>447</v>
      </c>
      <c r="C81" s="4" t="s">
        <v>452</v>
      </c>
      <c r="F81" s="4" t="s">
        <v>452</v>
      </c>
    </row>
    <row r="82" spans="1:10">
      <c r="A82" s="4" t="s">
        <v>449</v>
      </c>
      <c r="C82" s="4" t="s">
        <v>426</v>
      </c>
      <c r="F82" s="4" t="s">
        <v>426</v>
      </c>
    </row>
    <row r="83" spans="1:10">
      <c r="A83" s="4" t="s">
        <v>450</v>
      </c>
      <c r="C83" s="4" t="s">
        <v>473</v>
      </c>
      <c r="F83" s="4" t="s">
        <v>473</v>
      </c>
    </row>
    <row r="84" spans="1:10">
      <c r="A84" s="4" t="s">
        <v>432</v>
      </c>
    </row>
    <row r="85" spans="1:10">
      <c r="A85" s="4" t="s">
        <v>442</v>
      </c>
      <c r="B85" s="7" t="n">
        <v>125000</v>
      </c>
    </row>
    <row r="86" spans="1:10">
      <c r="A86" s="4" t="s">
        <v>445</v>
      </c>
      <c r="B86" s="5" t="n">
        <v>0</v>
      </c>
    </row>
    <row r="87" spans="1:10">
      <c r="A87" s="4" t="s">
        <v>446</v>
      </c>
      <c r="B87" s="7" t="n">
        <v>125000</v>
      </c>
    </row>
    <row r="88" spans="1:10">
      <c r="A88" s="4" t="s">
        <v>447</v>
      </c>
      <c r="B88" s="4" t="s">
        <v>452</v>
      </c>
    </row>
    <row r="89" spans="1:10">
      <c r="A89" s="4" t="s">
        <v>449</v>
      </c>
      <c r="B89" s="4" t="s">
        <v>434</v>
      </c>
    </row>
    <row r="90" spans="1:10">
      <c r="A90" s="4" t="s">
        <v>450</v>
      </c>
      <c r="B90" s="4" t="s">
        <v>4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474</v>
      </c>
      <c r="B1" s="2" t="s">
        <v>1</v>
      </c>
      <c r="C1" s="2" t="s">
        <v>348</v>
      </c>
    </row>
    <row r="2" spans="1:3">
      <c r="B2" s="2" t="s">
        <v>2</v>
      </c>
      <c r="C2" s="2" t="s">
        <v>28</v>
      </c>
    </row>
    <row r="3" spans="1:3">
      <c r="A3" s="4" t="s">
        <v>475</v>
      </c>
      <c r="B3" s="7" t="n">
        <v>775246</v>
      </c>
    </row>
    <row r="4" spans="1:3">
      <c r="A4" s="4" t="s">
        <v>476</v>
      </c>
      <c r="B4" s="5" t="n">
        <v>428615</v>
      </c>
      <c r="C4" s="7" t="n">
        <v>775246</v>
      </c>
    </row>
    <row r="5" spans="1:3">
      <c r="A5" s="4" t="s">
        <v>477</v>
      </c>
    </row>
    <row r="6" spans="1:3">
      <c r="A6" s="4" t="s">
        <v>475</v>
      </c>
      <c r="B6" s="5" t="n">
        <v>775246</v>
      </c>
      <c r="C6" s="5" t="n">
        <v>200460</v>
      </c>
    </row>
    <row r="7" spans="1:3">
      <c r="A7" s="4" t="s">
        <v>478</v>
      </c>
      <c r="B7" s="5" t="n">
        <v>703806</v>
      </c>
      <c r="C7" s="5" t="n">
        <v>634862</v>
      </c>
    </row>
    <row r="8" spans="1:3">
      <c r="A8" s="4" t="s">
        <v>479</v>
      </c>
      <c r="B8" s="5" t="n">
        <v>-160928</v>
      </c>
      <c r="C8" s="5" t="n">
        <v>1014678</v>
      </c>
    </row>
    <row r="9" spans="1:3">
      <c r="A9" s="4" t="s">
        <v>480</v>
      </c>
      <c r="B9" s="5" t="n">
        <v>-889509</v>
      </c>
      <c r="C9" s="5" t="n">
        <v>-1074754</v>
      </c>
    </row>
    <row r="10" spans="1:3">
      <c r="A10" s="4" t="s">
        <v>476</v>
      </c>
      <c r="B10" s="7" t="n">
        <v>428615</v>
      </c>
      <c r="C10" s="7" t="n">
        <v>775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81</v>
      </c>
      <c r="B1" s="2" t="s">
        <v>84</v>
      </c>
      <c r="D1" s="2" t="s">
        <v>1</v>
      </c>
    </row>
    <row r="2" spans="1:5">
      <c r="B2" s="2" t="s">
        <v>2</v>
      </c>
      <c r="C2" s="2" t="s">
        <v>85</v>
      </c>
      <c r="D2" s="2" t="s">
        <v>2</v>
      </c>
      <c r="E2" s="2" t="s">
        <v>85</v>
      </c>
    </row>
    <row r="3" spans="1:5">
      <c r="A3" s="4" t="s">
        <v>482</v>
      </c>
      <c r="B3" s="7" t="n">
        <v>-85035</v>
      </c>
      <c r="C3" s="7" t="n">
        <v>-120755</v>
      </c>
      <c r="D3" s="7" t="n">
        <v>-191278</v>
      </c>
      <c r="E3" s="7" t="n">
        <v>-34342</v>
      </c>
    </row>
    <row r="4" spans="1:5">
      <c r="A4" s="4" t="s">
        <v>477</v>
      </c>
    </row>
    <row r="5" spans="1:5">
      <c r="A5" s="4" t="s">
        <v>483</v>
      </c>
      <c r="B5" s="5" t="n">
        <v>352206</v>
      </c>
      <c r="C5" s="5" t="n">
        <v>74377</v>
      </c>
    </row>
    <row r="6" spans="1:5">
      <c r="A6" s="4" t="s">
        <v>484</v>
      </c>
      <c r="B6" s="5" t="n">
        <v>-160928</v>
      </c>
      <c r="C6" s="5" t="n">
        <v>-40035</v>
      </c>
    </row>
    <row r="7" spans="1:5">
      <c r="A7" s="4" t="s">
        <v>482</v>
      </c>
      <c r="B7" s="7" t="n">
        <v>191278</v>
      </c>
      <c r="C7" s="7" t="n">
        <v>343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745426</v>
      </c>
      <c r="C4" s="7" t="n">
        <v>40019</v>
      </c>
      <c r="D4" s="7" t="n">
        <v>1314004</v>
      </c>
      <c r="E4" s="7" t="n">
        <v>79657</v>
      </c>
    </row>
    <row r="5" spans="1:5">
      <c r="A5" s="4" t="s">
        <v>88</v>
      </c>
      <c r="B5" s="5" t="n">
        <v>87297</v>
      </c>
      <c r="C5" s="5" t="n">
        <v>64587</v>
      </c>
      <c r="D5" s="5" t="n">
        <v>187175</v>
      </c>
      <c r="E5" s="5" t="n">
        <v>195673</v>
      </c>
    </row>
    <row r="6" spans="1:5">
      <c r="A6" s="4" t="s">
        <v>89</v>
      </c>
      <c r="B6" s="5" t="n">
        <v>832723</v>
      </c>
      <c r="C6" s="5" t="n">
        <v>104606</v>
      </c>
      <c r="D6" s="5" t="n">
        <v>1501179</v>
      </c>
      <c r="E6" s="5" t="n">
        <v>275330</v>
      </c>
    </row>
    <row r="7" spans="1:5">
      <c r="A7" s="3" t="s">
        <v>90</v>
      </c>
    </row>
    <row r="8" spans="1:5">
      <c r="A8" s="4" t="s">
        <v>87</v>
      </c>
      <c r="B8" s="5" t="n">
        <v>566447</v>
      </c>
      <c r="C8" s="5" t="n">
        <v>106185</v>
      </c>
      <c r="D8" s="5" t="n">
        <v>1125724</v>
      </c>
      <c r="E8" s="5" t="n">
        <v>207081</v>
      </c>
    </row>
    <row r="9" spans="1:5">
      <c r="A9" s="4" t="s">
        <v>88</v>
      </c>
      <c r="B9" s="5" t="n">
        <v>19505</v>
      </c>
      <c r="C9" s="5" t="n">
        <v>32534</v>
      </c>
      <c r="D9" s="5" t="n">
        <v>32005</v>
      </c>
      <c r="E9" s="5" t="n">
        <v>70068</v>
      </c>
    </row>
    <row r="10" spans="1:5">
      <c r="A10" s="4" t="s">
        <v>91</v>
      </c>
      <c r="B10" s="5" t="n">
        <v>28048</v>
      </c>
      <c r="C10" s="5" t="n">
        <v>6750</v>
      </c>
      <c r="D10" s="5" t="n">
        <v>46350</v>
      </c>
      <c r="E10" s="5" t="n">
        <v>6750</v>
      </c>
    </row>
    <row r="11" spans="1:5">
      <c r="A11" s="4" t="s">
        <v>92</v>
      </c>
      <c r="B11" s="5" t="n">
        <v>614000</v>
      </c>
      <c r="C11" s="5" t="n">
        <v>145469</v>
      </c>
      <c r="D11" s="5" t="n">
        <v>1204079</v>
      </c>
      <c r="E11" s="5" t="n">
        <v>283899</v>
      </c>
    </row>
    <row r="12" spans="1:5">
      <c r="A12" s="4" t="s">
        <v>93</v>
      </c>
      <c r="B12" s="5" t="n">
        <v>218723</v>
      </c>
      <c r="C12" s="5" t="n">
        <v>-40863</v>
      </c>
      <c r="D12" s="5" t="n">
        <v>297100</v>
      </c>
      <c r="E12" s="5" t="n">
        <v>-8569</v>
      </c>
    </row>
    <row r="13" spans="1:5">
      <c r="A13" s="3" t="s">
        <v>94</v>
      </c>
    </row>
    <row r="14" spans="1:5">
      <c r="A14" s="4" t="s">
        <v>95</v>
      </c>
      <c r="B14" s="5" t="n">
        <v>460736</v>
      </c>
      <c r="C14" s="5" t="n">
        <v>84279</v>
      </c>
      <c r="D14" s="5" t="n">
        <v>895894</v>
      </c>
      <c r="E14" s="5" t="n">
        <v>208088</v>
      </c>
    </row>
    <row r="15" spans="1:5">
      <c r="A15" s="4" t="s">
        <v>91</v>
      </c>
      <c r="B15" s="5" t="n">
        <v>39845</v>
      </c>
      <c r="C15" s="5" t="n">
        <v>5380</v>
      </c>
      <c r="D15" s="5" t="n">
        <v>74380</v>
      </c>
      <c r="E15" s="5" t="n">
        <v>17410</v>
      </c>
    </row>
    <row r="16" spans="1:5">
      <c r="A16" s="4" t="s">
        <v>96</v>
      </c>
      <c r="B16" s="5" t="n">
        <v>500581</v>
      </c>
      <c r="C16" s="5" t="n">
        <v>89659</v>
      </c>
      <c r="D16" s="5" t="n">
        <v>970274</v>
      </c>
      <c r="E16" s="5" t="n">
        <v>225498</v>
      </c>
    </row>
    <row r="17" spans="1:5">
      <c r="A17" s="4" t="s">
        <v>97</v>
      </c>
      <c r="B17" s="5" t="n">
        <v>-281858</v>
      </c>
      <c r="C17" s="5" t="n">
        <v>-130522</v>
      </c>
      <c r="D17" s="5" t="n">
        <v>-673174</v>
      </c>
      <c r="E17" s="5" t="n">
        <v>-234067</v>
      </c>
    </row>
    <row r="18" spans="1:5">
      <c r="A18" s="3" t="s">
        <v>98</v>
      </c>
    </row>
    <row r="19" spans="1:5">
      <c r="A19" s="4" t="s">
        <v>99</v>
      </c>
      <c r="B19" s="5" t="n">
        <v>-97987</v>
      </c>
      <c r="C19" s="5" t="n">
        <v>-89222</v>
      </c>
      <c r="D19" s="5" t="n">
        <v>-421409</v>
      </c>
      <c r="E19" s="5" t="n">
        <v>-140975</v>
      </c>
    </row>
    <row r="20" spans="1:5">
      <c r="A20" s="4" t="s">
        <v>100</v>
      </c>
      <c r="B20" s="4" t="s">
        <v>33</v>
      </c>
      <c r="C20" s="5" t="n">
        <v>-1</v>
      </c>
      <c r="D20" s="4" t="s">
        <v>33</v>
      </c>
      <c r="E20" s="5" t="n">
        <v>-720</v>
      </c>
    </row>
    <row r="21" spans="1:5">
      <c r="A21" s="4" t="s">
        <v>101</v>
      </c>
      <c r="B21" s="5" t="n">
        <v>-85035</v>
      </c>
      <c r="C21" s="5" t="n">
        <v>-120755</v>
      </c>
      <c r="D21" s="5" t="n">
        <v>-191278</v>
      </c>
      <c r="E21" s="5" t="n">
        <v>-34342</v>
      </c>
    </row>
    <row r="22" spans="1:5">
      <c r="A22" s="4" t="s">
        <v>102</v>
      </c>
      <c r="B22" s="5" t="n">
        <v>-183022</v>
      </c>
      <c r="C22" s="5" t="n">
        <v>-209978</v>
      </c>
      <c r="D22" s="5" t="n">
        <v>-612687</v>
      </c>
      <c r="E22" s="5" t="n">
        <v>-176037</v>
      </c>
    </row>
    <row r="23" spans="1:5">
      <c r="A23" s="4" t="s">
        <v>103</v>
      </c>
      <c r="B23" s="5" t="n">
        <v>-464880</v>
      </c>
      <c r="C23" s="5" t="n">
        <v>-340500</v>
      </c>
      <c r="D23" s="5" t="n">
        <v>-1285861</v>
      </c>
      <c r="E23" s="5" t="n">
        <v>-410104</v>
      </c>
    </row>
    <row r="24" spans="1:5">
      <c r="A24" s="4" t="s">
        <v>104</v>
      </c>
      <c r="B24" s="5" t="n">
        <v>4554</v>
      </c>
      <c r="C24" s="5" t="n">
        <v>-5017</v>
      </c>
      <c r="D24" s="5" t="n">
        <v>9290</v>
      </c>
      <c r="E24" s="5" t="n">
        <v>-9738</v>
      </c>
    </row>
    <row r="25" spans="1:5">
      <c r="A25" s="4" t="s">
        <v>105</v>
      </c>
      <c r="B25" s="7" t="n">
        <v>-469434</v>
      </c>
      <c r="C25" s="7" t="n">
        <v>-335483</v>
      </c>
      <c r="D25" s="7" t="n">
        <v>-1295151</v>
      </c>
      <c r="E25" s="7" t="n">
        <v>-400366</v>
      </c>
    </row>
    <row r="26" spans="1:5">
      <c r="A26" s="4" t="s">
        <v>106</v>
      </c>
      <c r="B26" s="7" t="n">
        <v>0</v>
      </c>
      <c r="C26" s="7" t="n">
        <v>0</v>
      </c>
      <c r="D26" s="7" t="n">
        <v>0</v>
      </c>
      <c r="E26" s="7" t="n">
        <v>0</v>
      </c>
    </row>
    <row r="27" spans="1:5">
      <c r="A27" s="4" t="s">
        <v>107</v>
      </c>
      <c r="B27" s="5" t="n">
        <v>949078911</v>
      </c>
      <c r="C27" s="5" t="n">
        <v>406064579</v>
      </c>
      <c r="D27" s="5" t="n">
        <v>915492854</v>
      </c>
      <c r="E27" s="5" t="n">
        <v>4038868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7"/>
    <col customWidth="1" max="5" min="5" width="14"/>
    <col customWidth="1" max="6" min="6" width="14"/>
    <col customWidth="1" max="7" min="7" width="14"/>
  </cols>
  <sheetData>
    <row r="1" spans="1:7">
      <c r="A1" s="1" t="s">
        <v>485</v>
      </c>
      <c r="B1" s="2" t="s">
        <v>84</v>
      </c>
      <c r="D1" s="2" t="s">
        <v>1</v>
      </c>
    </row>
    <row r="2" spans="1:7">
      <c r="B2" s="2" t="s">
        <v>2</v>
      </c>
      <c r="C2" s="2" t="s">
        <v>85</v>
      </c>
      <c r="D2" s="2" t="s">
        <v>2</v>
      </c>
      <c r="E2" s="2" t="s">
        <v>85</v>
      </c>
      <c r="F2" s="2" t="s">
        <v>319</v>
      </c>
      <c r="G2" s="2" t="s">
        <v>28</v>
      </c>
    </row>
    <row r="3" spans="1:7">
      <c r="A3" s="4" t="s">
        <v>47</v>
      </c>
      <c r="B3" s="7" t="n">
        <v>428615</v>
      </c>
      <c r="D3" s="7" t="n">
        <v>428615</v>
      </c>
      <c r="G3" s="7" t="n">
        <v>775246</v>
      </c>
    </row>
    <row r="4" spans="1:7">
      <c r="A4" s="4" t="s">
        <v>101</v>
      </c>
      <c r="B4" s="5" t="n">
        <v>85035</v>
      </c>
      <c r="C4" s="7" t="n">
        <v>120755</v>
      </c>
      <c r="D4" s="5" t="n">
        <v>191278</v>
      </c>
      <c r="E4" s="7" t="n">
        <v>34342</v>
      </c>
    </row>
    <row r="5" spans="1:7">
      <c r="A5" s="4" t="s">
        <v>357</v>
      </c>
    </row>
    <row r="6" spans="1:7">
      <c r="A6" s="4" t="s">
        <v>47</v>
      </c>
      <c r="B6" s="5" t="n">
        <v>428615</v>
      </c>
      <c r="D6" s="5" t="n">
        <v>428615</v>
      </c>
      <c r="F6" s="7" t="n">
        <v>190280</v>
      </c>
      <c r="G6" s="7" t="n">
        <v>775246</v>
      </c>
    </row>
    <row r="7" spans="1:7">
      <c r="A7" s="4" t="s">
        <v>101</v>
      </c>
      <c r="B7" s="5" t="n">
        <v>85035</v>
      </c>
      <c r="C7" s="7" t="n">
        <v>120755</v>
      </c>
      <c r="D7" s="5" t="n">
        <v>191278</v>
      </c>
      <c r="E7" s="7" t="n">
        <v>34342</v>
      </c>
    </row>
    <row r="8" spans="1:7">
      <c r="A8" s="4" t="s">
        <v>486</v>
      </c>
    </row>
    <row r="9" spans="1:7">
      <c r="A9" s="4" t="s">
        <v>101</v>
      </c>
      <c r="D9" s="5" t="n">
        <v>143026</v>
      </c>
    </row>
    <row r="10" spans="1:7">
      <c r="A10" s="4" t="s">
        <v>487</v>
      </c>
      <c r="B10" s="5" t="n">
        <v>76650</v>
      </c>
      <c r="D10" s="7" t="n">
        <v>76650</v>
      </c>
    </row>
    <row r="11" spans="1:7">
      <c r="A11" s="4" t="s">
        <v>333</v>
      </c>
      <c r="D11" s="4" t="s">
        <v>488</v>
      </c>
    </row>
    <row r="12" spans="1:7">
      <c r="A12" s="4" t="s">
        <v>326</v>
      </c>
      <c r="D12" s="4" t="s">
        <v>452</v>
      </c>
    </row>
    <row r="13" spans="1:7">
      <c r="A13" s="4" t="s">
        <v>489</v>
      </c>
      <c r="D13" s="4" t="s">
        <v>490</v>
      </c>
    </row>
    <row r="14" spans="1:7">
      <c r="A14" s="4" t="s">
        <v>491</v>
      </c>
      <c r="B14" s="5" t="n">
        <v>108896</v>
      </c>
      <c r="D14" s="7" t="n">
        <v>108896</v>
      </c>
    </row>
    <row r="15" spans="1:7">
      <c r="A15" s="4" t="s">
        <v>394</v>
      </c>
      <c r="B15" s="5" t="n">
        <v>76650</v>
      </c>
      <c r="D15" s="5" t="n">
        <v>76650</v>
      </c>
    </row>
    <row r="16" spans="1:7">
      <c r="A16" s="4" t="s">
        <v>484</v>
      </c>
      <c r="D16" s="7" t="n">
        <v>34130</v>
      </c>
    </row>
    <row r="17" spans="1:7">
      <c r="A17" s="4" t="s">
        <v>492</v>
      </c>
      <c r="D17" s="4" t="s">
        <v>327</v>
      </c>
    </row>
    <row r="18" spans="1:7">
      <c r="A18" s="4" t="s">
        <v>493</v>
      </c>
      <c r="D18" s="4" t="s">
        <v>494</v>
      </c>
    </row>
    <row r="19" spans="1:7">
      <c r="A19" s="4" t="s">
        <v>495</v>
      </c>
      <c r="D19" s="4" t="s">
        <v>496</v>
      </c>
    </row>
    <row r="20" spans="1:7">
      <c r="A20" s="4" t="s">
        <v>497</v>
      </c>
      <c r="D20" s="4" t="s">
        <v>498</v>
      </c>
    </row>
    <row r="21" spans="1:7">
      <c r="A21" s="4" t="s">
        <v>499</v>
      </c>
      <c r="D21" s="8" t="n">
        <v>0.0228</v>
      </c>
    </row>
    <row r="22" spans="1:7">
      <c r="A22" s="4" t="s">
        <v>500</v>
      </c>
      <c r="B22" s="5" t="n">
        <v>32246</v>
      </c>
      <c r="D22" s="7" t="n">
        <v>32246</v>
      </c>
    </row>
    <row r="23" spans="1:7">
      <c r="A23" s="4" t="s">
        <v>501</v>
      </c>
    </row>
    <row r="24" spans="1:7">
      <c r="A24" s="4" t="s">
        <v>101</v>
      </c>
      <c r="D24" s="5" t="n">
        <v>143026</v>
      </c>
    </row>
    <row r="25" spans="1:7">
      <c r="A25" s="4" t="s">
        <v>487</v>
      </c>
      <c r="B25" s="5" t="n">
        <v>76650</v>
      </c>
      <c r="D25" s="7" t="n">
        <v>76650</v>
      </c>
    </row>
    <row r="26" spans="1:7">
      <c r="A26" s="4" t="s">
        <v>333</v>
      </c>
      <c r="D26" s="4" t="s">
        <v>488</v>
      </c>
    </row>
    <row r="27" spans="1:7">
      <c r="A27" s="4" t="s">
        <v>326</v>
      </c>
      <c r="D27" s="4" t="s">
        <v>452</v>
      </c>
    </row>
    <row r="28" spans="1:7">
      <c r="A28" s="4" t="s">
        <v>489</v>
      </c>
      <c r="D28" s="4" t="s">
        <v>490</v>
      </c>
    </row>
    <row r="29" spans="1:7">
      <c r="A29" s="4" t="s">
        <v>491</v>
      </c>
      <c r="B29" s="5" t="n">
        <v>108896</v>
      </c>
      <c r="D29" s="7" t="n">
        <v>108896</v>
      </c>
    </row>
    <row r="30" spans="1:7">
      <c r="A30" s="4" t="s">
        <v>394</v>
      </c>
      <c r="B30" s="5" t="n">
        <v>76650</v>
      </c>
      <c r="D30" s="5" t="n">
        <v>76650</v>
      </c>
    </row>
    <row r="31" spans="1:7">
      <c r="A31" s="4" t="s">
        <v>484</v>
      </c>
      <c r="D31" s="7" t="n">
        <v>34130</v>
      </c>
    </row>
    <row r="32" spans="1:7">
      <c r="A32" s="4" t="s">
        <v>492</v>
      </c>
      <c r="D32" s="4" t="s">
        <v>327</v>
      </c>
    </row>
    <row r="33" spans="1:7">
      <c r="A33" s="4" t="s">
        <v>493</v>
      </c>
      <c r="D33" s="4" t="s">
        <v>494</v>
      </c>
    </row>
    <row r="34" spans="1:7">
      <c r="A34" s="4" t="s">
        <v>495</v>
      </c>
      <c r="D34" s="4" t="s">
        <v>496</v>
      </c>
    </row>
    <row r="35" spans="1:7">
      <c r="A35" s="4" t="s">
        <v>497</v>
      </c>
      <c r="D35" s="4" t="s">
        <v>498</v>
      </c>
    </row>
    <row r="36" spans="1:7">
      <c r="A36" s="4" t="s">
        <v>499</v>
      </c>
      <c r="D36" s="8" t="n">
        <v>0.0228</v>
      </c>
    </row>
    <row r="37" spans="1:7">
      <c r="A37" s="4" t="s">
        <v>500</v>
      </c>
      <c r="B37" s="5" t="n">
        <v>32246</v>
      </c>
      <c r="D37" s="7" t="n">
        <v>32246</v>
      </c>
    </row>
    <row r="38" spans="1:7">
      <c r="A38" s="4" t="s">
        <v>502</v>
      </c>
    </row>
    <row r="39" spans="1:7">
      <c r="A39" s="4" t="s">
        <v>101</v>
      </c>
      <c r="D39" s="5" t="n">
        <v>0</v>
      </c>
    </row>
    <row r="40" spans="1:7">
      <c r="A40" s="4" t="s">
        <v>487</v>
      </c>
      <c r="B40" s="5" t="n">
        <v>45000</v>
      </c>
      <c r="D40" s="7" t="n">
        <v>45000</v>
      </c>
    </row>
    <row r="41" spans="1:7">
      <c r="A41" s="4" t="s">
        <v>333</v>
      </c>
      <c r="D41" s="4" t="s">
        <v>422</v>
      </c>
    </row>
    <row r="42" spans="1:7">
      <c r="A42" s="4" t="s">
        <v>326</v>
      </c>
      <c r="D42" s="4" t="s">
        <v>452</v>
      </c>
    </row>
    <row r="43" spans="1:7">
      <c r="A43" s="4" t="s">
        <v>489</v>
      </c>
      <c r="D43" s="4" t="s">
        <v>503</v>
      </c>
    </row>
    <row r="44" spans="1:7">
      <c r="A44" s="4" t="s">
        <v>491</v>
      </c>
      <c r="B44" s="5" t="n">
        <v>69650</v>
      </c>
      <c r="D44" s="7" t="n">
        <v>69650</v>
      </c>
    </row>
    <row r="45" spans="1:7">
      <c r="A45" s="4" t="s">
        <v>394</v>
      </c>
      <c r="B45" s="5" t="n">
        <v>45000</v>
      </c>
      <c r="D45" s="5" t="n">
        <v>45000</v>
      </c>
    </row>
    <row r="46" spans="1:7">
      <c r="A46" s="4" t="s">
        <v>484</v>
      </c>
      <c r="D46" s="5" t="n">
        <v>8260</v>
      </c>
    </row>
    <row r="47" spans="1:7">
      <c r="A47" s="4" t="s">
        <v>504</v>
      </c>
      <c r="B47" s="5" t="n">
        <v>61390</v>
      </c>
      <c r="D47" s="7" t="n">
        <v>61390</v>
      </c>
    </row>
    <row r="48" spans="1:7">
      <c r="A48" s="4" t="s">
        <v>492</v>
      </c>
      <c r="D48" s="4" t="s">
        <v>327</v>
      </c>
    </row>
    <row r="49" spans="1:7">
      <c r="A49" s="4" t="s">
        <v>493</v>
      </c>
      <c r="D49" s="4" t="s">
        <v>505</v>
      </c>
    </row>
    <row r="50" spans="1:7">
      <c r="A50" s="4" t="s">
        <v>495</v>
      </c>
      <c r="D50" s="4" t="s">
        <v>506</v>
      </c>
    </row>
    <row r="51" spans="1:7">
      <c r="A51" s="4" t="s">
        <v>497</v>
      </c>
      <c r="D51" s="4" t="s">
        <v>507</v>
      </c>
    </row>
    <row r="52" spans="1:7">
      <c r="A52" s="4" t="s">
        <v>499</v>
      </c>
      <c r="D52" s="8" t="n">
        <v>0.0264</v>
      </c>
    </row>
    <row r="53" spans="1:7">
      <c r="A53" s="4" t="s">
        <v>500</v>
      </c>
      <c r="B53" s="5" t="n">
        <v>24650</v>
      </c>
      <c r="D53" s="7" t="n">
        <v>24650</v>
      </c>
    </row>
    <row r="54" spans="1:7">
      <c r="A54" s="4" t="s">
        <v>508</v>
      </c>
    </row>
    <row r="55" spans="1:7">
      <c r="A55" s="4" t="s">
        <v>101</v>
      </c>
      <c r="D55" s="5" t="n">
        <v>0</v>
      </c>
    </row>
    <row r="56" spans="1:7">
      <c r="A56" s="4" t="s">
        <v>487</v>
      </c>
      <c r="B56" s="5" t="n">
        <v>76500</v>
      </c>
      <c r="D56" s="7" t="n">
        <v>76500</v>
      </c>
    </row>
    <row r="57" spans="1:7">
      <c r="A57" s="4" t="s">
        <v>333</v>
      </c>
      <c r="D57" s="4" t="s">
        <v>417</v>
      </c>
    </row>
    <row r="58" spans="1:7">
      <c r="A58" s="4" t="s">
        <v>326</v>
      </c>
      <c r="D58" s="4" t="s">
        <v>452</v>
      </c>
    </row>
    <row r="59" spans="1:7">
      <c r="A59" s="4" t="s">
        <v>489</v>
      </c>
      <c r="D59" s="4" t="s">
        <v>490</v>
      </c>
    </row>
    <row r="60" spans="1:7">
      <c r="A60" s="4" t="s">
        <v>491</v>
      </c>
      <c r="B60" s="5" t="n">
        <v>136874</v>
      </c>
      <c r="D60" s="7" t="n">
        <v>136874</v>
      </c>
    </row>
    <row r="61" spans="1:7">
      <c r="A61" s="4" t="s">
        <v>394</v>
      </c>
      <c r="B61" s="5" t="n">
        <v>76650</v>
      </c>
      <c r="D61" s="5" t="n">
        <v>76650</v>
      </c>
    </row>
    <row r="62" spans="1:7">
      <c r="A62" s="4" t="s">
        <v>484</v>
      </c>
      <c r="D62" s="5" t="n">
        <v>31054</v>
      </c>
    </row>
    <row r="63" spans="1:7">
      <c r="A63" s="4" t="s">
        <v>504</v>
      </c>
      <c r="B63" s="5" t="n">
        <v>105820</v>
      </c>
      <c r="D63" s="7" t="n">
        <v>105820</v>
      </c>
    </row>
    <row r="64" spans="1:7">
      <c r="A64" s="4" t="s">
        <v>492</v>
      </c>
      <c r="D64" s="4" t="s">
        <v>327</v>
      </c>
    </row>
    <row r="65" spans="1:7">
      <c r="A65" s="4" t="s">
        <v>493</v>
      </c>
      <c r="D65" s="4" t="s">
        <v>509</v>
      </c>
    </row>
    <row r="66" spans="1:7">
      <c r="A66" s="4" t="s">
        <v>495</v>
      </c>
      <c r="D66" s="4" t="s">
        <v>510</v>
      </c>
    </row>
    <row r="67" spans="1:7">
      <c r="A67" s="4" t="s">
        <v>497</v>
      </c>
      <c r="D67" s="4" t="s">
        <v>511</v>
      </c>
    </row>
    <row r="68" spans="1:7">
      <c r="A68" s="4" t="s">
        <v>499</v>
      </c>
      <c r="D68" s="8" t="n">
        <v>0.0209</v>
      </c>
    </row>
    <row r="69" spans="1:7">
      <c r="A69" s="4" t="s">
        <v>500</v>
      </c>
      <c r="B69" s="5" t="n">
        <v>60224</v>
      </c>
      <c r="D69" s="7" t="n">
        <v>60224</v>
      </c>
    </row>
    <row r="70" spans="1:7">
      <c r="A70" s="4" t="s">
        <v>512</v>
      </c>
    </row>
    <row r="71" spans="1:7">
      <c r="A71" s="4" t="s">
        <v>101</v>
      </c>
      <c r="D71" s="5" t="n">
        <v>0</v>
      </c>
    </row>
    <row r="72" spans="1:7">
      <c r="A72" s="4" t="s">
        <v>487</v>
      </c>
      <c r="B72" s="5" t="n">
        <v>76500</v>
      </c>
      <c r="D72" s="7" t="n">
        <v>76500</v>
      </c>
    </row>
    <row r="73" spans="1:7">
      <c r="A73" s="4" t="s">
        <v>333</v>
      </c>
      <c r="D73" s="4" t="s">
        <v>417</v>
      </c>
    </row>
    <row r="74" spans="1:7">
      <c r="A74" s="4" t="s">
        <v>326</v>
      </c>
      <c r="D74" s="4" t="s">
        <v>452</v>
      </c>
    </row>
    <row r="75" spans="1:7">
      <c r="A75" s="4" t="s">
        <v>489</v>
      </c>
      <c r="D75" s="4" t="s">
        <v>490</v>
      </c>
    </row>
    <row r="76" spans="1:7">
      <c r="A76" s="4" t="s">
        <v>491</v>
      </c>
      <c r="B76" s="5" t="n">
        <v>279490</v>
      </c>
      <c r="D76" s="7" t="n">
        <v>279490</v>
      </c>
    </row>
    <row r="77" spans="1:7">
      <c r="A77" s="4" t="s">
        <v>394</v>
      </c>
      <c r="B77" s="5" t="n">
        <v>76650</v>
      </c>
      <c r="D77" s="5" t="n">
        <v>76650</v>
      </c>
    </row>
    <row r="78" spans="1:7">
      <c r="A78" s="4" t="s">
        <v>484</v>
      </c>
      <c r="D78" s="5" t="n">
        <v>22645</v>
      </c>
    </row>
    <row r="79" spans="1:7">
      <c r="A79" s="4" t="s">
        <v>504</v>
      </c>
      <c r="B79" s="5" t="n">
        <v>256845</v>
      </c>
      <c r="D79" s="7" t="n">
        <v>256845</v>
      </c>
    </row>
    <row r="80" spans="1:7">
      <c r="A80" s="4" t="s">
        <v>492</v>
      </c>
      <c r="D80" s="4" t="s">
        <v>327</v>
      </c>
    </row>
    <row r="81" spans="1:7">
      <c r="A81" s="4" t="s">
        <v>493</v>
      </c>
      <c r="D81" s="4" t="s">
        <v>513</v>
      </c>
    </row>
    <row r="82" spans="1:7">
      <c r="A82" s="4" t="s">
        <v>495</v>
      </c>
      <c r="D82" s="4" t="s">
        <v>506</v>
      </c>
    </row>
    <row r="83" spans="1:7">
      <c r="A83" s="4" t="s">
        <v>497</v>
      </c>
      <c r="D83" s="4" t="s">
        <v>514</v>
      </c>
    </row>
    <row r="84" spans="1:7">
      <c r="A84" s="4" t="s">
        <v>499</v>
      </c>
      <c r="D84" s="8" t="n">
        <v>0.0285</v>
      </c>
    </row>
    <row r="85" spans="1:7">
      <c r="A85" s="4" t="s">
        <v>500</v>
      </c>
      <c r="B85" s="5" t="n">
        <v>202840</v>
      </c>
      <c r="D85" s="7" t="n">
        <v>202840</v>
      </c>
    </row>
    <row r="86" spans="1:7">
      <c r="A86" s="4" t="s">
        <v>515</v>
      </c>
    </row>
    <row r="87" spans="1:7">
      <c r="A87" s="4" t="s">
        <v>101</v>
      </c>
      <c r="D87" s="5" t="n">
        <v>142563</v>
      </c>
    </row>
    <row r="88" spans="1:7">
      <c r="A88" s="4" t="s">
        <v>487</v>
      </c>
      <c r="B88" s="5" t="n">
        <v>76500</v>
      </c>
      <c r="D88" s="7" t="n">
        <v>76500</v>
      </c>
    </row>
    <row r="89" spans="1:7">
      <c r="A89" s="4" t="s">
        <v>333</v>
      </c>
      <c r="D89" s="4" t="s">
        <v>426</v>
      </c>
    </row>
    <row r="90" spans="1:7">
      <c r="A90" s="4" t="s">
        <v>326</v>
      </c>
      <c r="D90" s="4" t="s">
        <v>452</v>
      </c>
    </row>
    <row r="91" spans="1:7">
      <c r="A91" s="4" t="s">
        <v>489</v>
      </c>
      <c r="D91" s="4" t="s">
        <v>270</v>
      </c>
    </row>
    <row r="92" spans="1:7">
      <c r="A92" s="4" t="s">
        <v>491</v>
      </c>
      <c r="B92" s="5" t="n">
        <v>255582</v>
      </c>
      <c r="D92" s="7" t="n">
        <v>255582</v>
      </c>
    </row>
    <row r="93" spans="1:7">
      <c r="A93" s="4" t="s">
        <v>394</v>
      </c>
      <c r="B93" s="5" t="n">
        <v>70000</v>
      </c>
      <c r="D93" s="5" t="n">
        <v>70000</v>
      </c>
    </row>
    <row r="94" spans="1:7">
      <c r="A94" s="4" t="s">
        <v>484</v>
      </c>
      <c r="D94" s="7" t="n">
        <v>183265</v>
      </c>
    </row>
    <row r="95" spans="1:7">
      <c r="A95" s="4" t="s">
        <v>492</v>
      </c>
      <c r="D95" s="4" t="s">
        <v>327</v>
      </c>
    </row>
    <row r="96" spans="1:7">
      <c r="A96" s="4" t="s">
        <v>493</v>
      </c>
      <c r="D96" s="4" t="s">
        <v>516</v>
      </c>
    </row>
    <row r="97" spans="1:7">
      <c r="A97" s="4" t="s">
        <v>495</v>
      </c>
      <c r="D97" s="4" t="s">
        <v>496</v>
      </c>
    </row>
    <row r="98" spans="1:7">
      <c r="A98" s="4" t="s">
        <v>497</v>
      </c>
      <c r="D98" s="4" t="s">
        <v>517</v>
      </c>
    </row>
    <row r="99" spans="1:7">
      <c r="A99" s="4" t="s">
        <v>499</v>
      </c>
      <c r="D99" s="8" t="n">
        <v>0.0228</v>
      </c>
    </row>
    <row r="100" spans="1:7">
      <c r="A100" s="4" t="s">
        <v>500</v>
      </c>
      <c r="B100" s="5" t="n">
        <v>185582</v>
      </c>
      <c r="D100" s="7" t="n">
        <v>185582</v>
      </c>
    </row>
    <row r="101" spans="1:7">
      <c r="A101" s="4" t="s">
        <v>518</v>
      </c>
    </row>
    <row r="102" spans="1:7">
      <c r="A102" s="4" t="s">
        <v>101</v>
      </c>
      <c r="D102" s="5" t="n">
        <v>0</v>
      </c>
    </row>
    <row r="103" spans="1:7">
      <c r="A103" s="4" t="s">
        <v>487</v>
      </c>
      <c r="B103" s="5" t="n">
        <v>76500</v>
      </c>
      <c r="D103" s="7" t="n">
        <v>76500</v>
      </c>
    </row>
    <row r="104" spans="1:7">
      <c r="A104" s="4" t="s">
        <v>333</v>
      </c>
      <c r="D104" s="4" t="s">
        <v>426</v>
      </c>
    </row>
    <row r="105" spans="1:7">
      <c r="A105" s="4" t="s">
        <v>326</v>
      </c>
      <c r="D105" s="4" t="s">
        <v>452</v>
      </c>
    </row>
    <row r="106" spans="1:7">
      <c r="A106" s="4" t="s">
        <v>489</v>
      </c>
      <c r="D106" s="4" t="s">
        <v>270</v>
      </c>
    </row>
    <row r="107" spans="1:7">
      <c r="A107" s="4" t="s">
        <v>491</v>
      </c>
      <c r="B107" s="5" t="n">
        <v>166260</v>
      </c>
      <c r="D107" s="7" t="n">
        <v>166260</v>
      </c>
    </row>
    <row r="108" spans="1:7">
      <c r="A108" s="4" t="s">
        <v>394</v>
      </c>
      <c r="B108" s="5" t="n">
        <v>70000</v>
      </c>
      <c r="D108" s="5" t="n">
        <v>70000</v>
      </c>
    </row>
    <row r="109" spans="1:7">
      <c r="A109" s="4" t="s">
        <v>484</v>
      </c>
      <c r="D109" s="5" t="n">
        <v>39489</v>
      </c>
    </row>
    <row r="110" spans="1:7">
      <c r="A110" s="4" t="s">
        <v>504</v>
      </c>
      <c r="B110" s="5" t="n">
        <v>286339</v>
      </c>
      <c r="D110" s="7" t="n">
        <v>286339</v>
      </c>
    </row>
    <row r="111" spans="1:7">
      <c r="A111" s="4" t="s">
        <v>492</v>
      </c>
      <c r="D111" s="4" t="s">
        <v>327</v>
      </c>
    </row>
    <row r="112" spans="1:7">
      <c r="A112" s="4" t="s">
        <v>493</v>
      </c>
      <c r="D112" s="4" t="s">
        <v>513</v>
      </c>
    </row>
    <row r="113" spans="1:7">
      <c r="A113" s="4" t="s">
        <v>495</v>
      </c>
      <c r="D113" s="4" t="s">
        <v>506</v>
      </c>
    </row>
    <row r="114" spans="1:7">
      <c r="A114" s="4" t="s">
        <v>497</v>
      </c>
      <c r="D114" s="4" t="s">
        <v>519</v>
      </c>
    </row>
    <row r="115" spans="1:7">
      <c r="A115" s="4" t="s">
        <v>499</v>
      </c>
      <c r="D115" s="8" t="n">
        <v>0.0285</v>
      </c>
    </row>
    <row r="116" spans="1:7">
      <c r="A116" s="4" t="s">
        <v>500</v>
      </c>
      <c r="B116" s="5" t="n">
        <v>96260</v>
      </c>
      <c r="D116" s="7" t="n">
        <v>96260</v>
      </c>
    </row>
    <row r="117" spans="1:7">
      <c r="A117" s="4" t="s">
        <v>520</v>
      </c>
    </row>
    <row r="118" spans="1:7">
      <c r="A118" s="4" t="s">
        <v>101</v>
      </c>
      <c r="D118" s="5" t="n">
        <v>0</v>
      </c>
    </row>
    <row r="119" spans="1:7">
      <c r="A119" s="4" t="s">
        <v>487</v>
      </c>
      <c r="B119" s="5" t="n">
        <v>27500</v>
      </c>
      <c r="D119" s="7" t="n">
        <v>27500</v>
      </c>
    </row>
    <row r="120" spans="1:7">
      <c r="A120" s="4" t="s">
        <v>333</v>
      </c>
      <c r="D120" s="4" t="s">
        <v>427</v>
      </c>
    </row>
    <row r="121" spans="1:7">
      <c r="A121" s="4" t="s">
        <v>326</v>
      </c>
      <c r="D121" s="4" t="s">
        <v>452</v>
      </c>
    </row>
    <row r="122" spans="1:7">
      <c r="A122" s="4" t="s">
        <v>489</v>
      </c>
      <c r="D122" s="4" t="s">
        <v>270</v>
      </c>
    </row>
    <row r="123" spans="1:7">
      <c r="A123" s="4" t="s">
        <v>491</v>
      </c>
      <c r="B123" s="5" t="n">
        <v>36769</v>
      </c>
      <c r="D123" s="7" t="n">
        <v>36769</v>
      </c>
    </row>
    <row r="124" spans="1:7">
      <c r="A124" s="4" t="s">
        <v>394</v>
      </c>
      <c r="B124" s="5" t="n">
        <v>25000</v>
      </c>
      <c r="D124" s="5" t="n">
        <v>25000</v>
      </c>
    </row>
    <row r="125" spans="1:7">
      <c r="A125" s="4" t="s">
        <v>484</v>
      </c>
      <c r="D125" s="5" t="n">
        <v>55525</v>
      </c>
    </row>
    <row r="126" spans="1:7">
      <c r="A126" s="4" t="s">
        <v>504</v>
      </c>
      <c r="B126" s="5" t="n">
        <v>179115</v>
      </c>
      <c r="D126" s="7" t="n">
        <v>179115</v>
      </c>
    </row>
    <row r="127" spans="1:7">
      <c r="A127" s="4" t="s">
        <v>492</v>
      </c>
      <c r="D127" s="4" t="s">
        <v>327</v>
      </c>
    </row>
    <row r="128" spans="1:7">
      <c r="A128" s="4" t="s">
        <v>493</v>
      </c>
      <c r="D128" s="4" t="s">
        <v>521</v>
      </c>
    </row>
    <row r="129" spans="1:7">
      <c r="A129" s="4" t="s">
        <v>495</v>
      </c>
      <c r="D129" s="4" t="s">
        <v>522</v>
      </c>
    </row>
    <row r="130" spans="1:7">
      <c r="A130" s="4" t="s">
        <v>497</v>
      </c>
      <c r="D130" s="4" t="s">
        <v>507</v>
      </c>
    </row>
    <row r="131" spans="1:7">
      <c r="A131" s="4" t="s">
        <v>499</v>
      </c>
      <c r="D131" s="8" t="n">
        <v>0.0221</v>
      </c>
    </row>
    <row r="132" spans="1:7">
      <c r="A132" s="4" t="s">
        <v>500</v>
      </c>
      <c r="B132" s="7" t="n">
        <v>11769</v>
      </c>
      <c r="D132" s="7" t="n">
        <v>117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523</v>
      </c>
      <c r="B1" s="2" t="s">
        <v>84</v>
      </c>
      <c r="D1" s="2" t="s">
        <v>1</v>
      </c>
    </row>
    <row r="2" spans="1:5">
      <c r="B2" s="2" t="s">
        <v>2</v>
      </c>
      <c r="C2" s="2" t="s">
        <v>85</v>
      </c>
      <c r="D2" s="2" t="s">
        <v>2</v>
      </c>
      <c r="E2" s="2" t="s">
        <v>85</v>
      </c>
    </row>
    <row r="3" spans="1:5">
      <c r="A3" s="4" t="s">
        <v>524</v>
      </c>
      <c r="B3" s="7" t="n">
        <v>832723</v>
      </c>
      <c r="C3" s="7" t="n">
        <v>104606</v>
      </c>
      <c r="D3" s="7" t="n">
        <v>1501179</v>
      </c>
      <c r="E3" s="7" t="n">
        <v>275330</v>
      </c>
    </row>
    <row r="4" spans="1:5">
      <c r="A4" s="4" t="s">
        <v>525</v>
      </c>
    </row>
    <row r="5" spans="1:5">
      <c r="A5" s="4" t="s">
        <v>524</v>
      </c>
      <c r="B5" s="4" t="s">
        <v>33</v>
      </c>
      <c r="C5" s="4" t="s">
        <v>33</v>
      </c>
      <c r="D5" s="4" t="s">
        <v>33</v>
      </c>
      <c r="E5" s="4" t="s">
        <v>33</v>
      </c>
    </row>
    <row r="6" spans="1:5">
      <c r="A6" s="4" t="s">
        <v>526</v>
      </c>
      <c r="B6" s="5" t="n">
        <v>-163362</v>
      </c>
      <c r="C6" s="4" t="s">
        <v>33</v>
      </c>
      <c r="D6" s="5" t="n">
        <v>-378704</v>
      </c>
      <c r="E6" s="4" t="s">
        <v>33</v>
      </c>
    </row>
    <row r="7" spans="1:5">
      <c r="A7" s="4" t="s">
        <v>41</v>
      </c>
      <c r="B7" s="5" t="n">
        <v>93328</v>
      </c>
      <c r="C7" s="4" t="s">
        <v>33</v>
      </c>
      <c r="D7" s="5" t="n">
        <v>93328</v>
      </c>
      <c r="E7" s="4" t="s">
        <v>33</v>
      </c>
    </row>
    <row r="8" spans="1:5">
      <c r="A8" s="4" t="s">
        <v>527</v>
      </c>
      <c r="C8" s="4" t="s">
        <v>33</v>
      </c>
      <c r="D8" s="4" t="s">
        <v>33</v>
      </c>
      <c r="E8" s="4" t="s">
        <v>33</v>
      </c>
    </row>
    <row r="9" spans="1:5">
      <c r="A9" s="4" t="s">
        <v>91</v>
      </c>
      <c r="C9" s="4" t="s">
        <v>33</v>
      </c>
      <c r="D9" s="4" t="s">
        <v>33</v>
      </c>
      <c r="E9" s="4" t="s">
        <v>33</v>
      </c>
    </row>
    <row r="10" spans="1:5">
      <c r="A10" s="4" t="s">
        <v>528</v>
      </c>
    </row>
    <row r="11" spans="1:5">
      <c r="A11" s="4" t="s">
        <v>524</v>
      </c>
      <c r="B11" s="5" t="n">
        <v>87297</v>
      </c>
      <c r="C11" s="5" t="n">
        <v>64587</v>
      </c>
      <c r="D11" s="5" t="n">
        <v>187175</v>
      </c>
      <c r="E11" s="5" t="n">
        <v>195673</v>
      </c>
    </row>
    <row r="12" spans="1:5">
      <c r="A12" s="4" t="s">
        <v>526</v>
      </c>
      <c r="B12" s="5" t="n">
        <v>-7717</v>
      </c>
      <c r="C12" s="5" t="n">
        <v>-91380</v>
      </c>
      <c r="D12" s="5" t="n">
        <v>4648</v>
      </c>
      <c r="E12" s="5" t="n">
        <v>-172450</v>
      </c>
    </row>
    <row r="13" spans="1:5">
      <c r="A13" s="4" t="s">
        <v>41</v>
      </c>
      <c r="B13" s="5" t="n">
        <v>90600</v>
      </c>
      <c r="C13" s="5" t="n">
        <v>662162</v>
      </c>
      <c r="D13" s="5" t="n">
        <v>90600</v>
      </c>
      <c r="E13" s="5" t="n">
        <v>662162</v>
      </c>
    </row>
    <row r="14" spans="1:5">
      <c r="A14" s="4" t="s">
        <v>527</v>
      </c>
      <c r="B14" s="4" t="s">
        <v>33</v>
      </c>
      <c r="C14" s="4" t="s">
        <v>33</v>
      </c>
      <c r="D14" s="5" t="n">
        <v>-1038</v>
      </c>
      <c r="E14" s="4" t="s">
        <v>33</v>
      </c>
    </row>
    <row r="15" spans="1:5">
      <c r="A15" s="4" t="s">
        <v>91</v>
      </c>
      <c r="B15" s="5" t="n">
        <v>5973</v>
      </c>
      <c r="C15" s="5" t="n">
        <v>5922</v>
      </c>
      <c r="D15" s="5" t="n">
        <v>11947</v>
      </c>
      <c r="E15" s="5" t="n">
        <v>18586</v>
      </c>
    </row>
    <row r="16" spans="1:5">
      <c r="A16" s="4" t="s">
        <v>529</v>
      </c>
    </row>
    <row r="17" spans="1:5">
      <c r="A17" s="4" t="s">
        <v>524</v>
      </c>
      <c r="B17" s="5" t="n">
        <v>745426</v>
      </c>
      <c r="C17" s="5" t="n">
        <v>40019</v>
      </c>
      <c r="D17" s="5" t="n">
        <v>1314004</v>
      </c>
      <c r="E17" s="5" t="n">
        <v>79657</v>
      </c>
    </row>
    <row r="18" spans="1:5">
      <c r="A18" s="4" t="s">
        <v>526</v>
      </c>
      <c r="B18" s="5" t="n">
        <v>-110779</v>
      </c>
      <c r="C18" s="5" t="n">
        <v>-39142</v>
      </c>
      <c r="D18" s="5" t="n">
        <v>-299118</v>
      </c>
      <c r="E18" s="5" t="n">
        <v>-61617</v>
      </c>
    </row>
    <row r="19" spans="1:5">
      <c r="A19" s="4" t="s">
        <v>41</v>
      </c>
      <c r="B19" s="5" t="n">
        <v>3811833</v>
      </c>
      <c r="C19" s="5" t="n">
        <v>58691</v>
      </c>
      <c r="D19" s="5" t="n">
        <v>3811833</v>
      </c>
      <c r="E19" s="5" t="n">
        <v>58691</v>
      </c>
    </row>
    <row r="20" spans="1:5">
      <c r="A20" s="4" t="s">
        <v>527</v>
      </c>
      <c r="B20" s="5" t="n">
        <v>-19450</v>
      </c>
      <c r="C20" s="5" t="n">
        <v>2429</v>
      </c>
      <c r="D20" s="5" t="n">
        <v>-44726</v>
      </c>
      <c r="E20" s="5" t="n">
        <v>11681</v>
      </c>
    </row>
    <row r="21" spans="1:5">
      <c r="A21" s="4" t="s">
        <v>91</v>
      </c>
      <c r="B21" s="5" t="n">
        <v>61920</v>
      </c>
      <c r="C21" s="5" t="n">
        <v>2837</v>
      </c>
      <c r="D21" s="5" t="n">
        <v>108783</v>
      </c>
      <c r="E21" s="5" t="n">
        <v>5574</v>
      </c>
    </row>
    <row r="22" spans="1:5">
      <c r="A22" s="4" t="s">
        <v>530</v>
      </c>
    </row>
    <row r="23" spans="1:5">
      <c r="A23" s="4" t="s">
        <v>524</v>
      </c>
      <c r="B23" s="5" t="n">
        <v>832723</v>
      </c>
      <c r="C23" s="5" t="n">
        <v>104606</v>
      </c>
      <c r="D23" s="5" t="n">
        <v>1501179</v>
      </c>
      <c r="E23" s="5" t="n">
        <v>275330</v>
      </c>
    </row>
    <row r="24" spans="1:5">
      <c r="A24" s="4" t="s">
        <v>526</v>
      </c>
      <c r="B24" s="5" t="n">
        <v>-281858</v>
      </c>
      <c r="C24" s="5" t="n">
        <v>-130522</v>
      </c>
      <c r="D24" s="5" t="n">
        <v>-673174</v>
      </c>
      <c r="E24" s="5" t="n">
        <v>-234067</v>
      </c>
    </row>
    <row r="25" spans="1:5">
      <c r="A25" s="4" t="s">
        <v>41</v>
      </c>
      <c r="B25" s="5" t="n">
        <v>3995761</v>
      </c>
      <c r="C25" s="5" t="n">
        <v>720853</v>
      </c>
      <c r="D25" s="5" t="n">
        <v>3995761</v>
      </c>
      <c r="E25" s="5" t="n">
        <v>720853</v>
      </c>
    </row>
    <row r="26" spans="1:5">
      <c r="A26" s="4" t="s">
        <v>527</v>
      </c>
      <c r="B26" s="5" t="n">
        <v>-19450</v>
      </c>
      <c r="C26" s="5" t="n">
        <v>2429</v>
      </c>
      <c r="D26" s="5" t="n">
        <v>-45764</v>
      </c>
      <c r="E26" s="5" t="n">
        <v>11681</v>
      </c>
    </row>
    <row r="27" spans="1:5">
      <c r="A27" s="4" t="s">
        <v>91</v>
      </c>
      <c r="B27" s="7" t="n">
        <v>67893</v>
      </c>
      <c r="C27" s="7" t="n">
        <v>8759</v>
      </c>
      <c r="D27" s="7" t="n">
        <v>120730</v>
      </c>
      <c r="E27" s="7" t="n">
        <v>241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531</v>
      </c>
      <c r="B1" s="2" t="s">
        <v>1</v>
      </c>
    </row>
    <row r="2" spans="1:2">
      <c r="B2" s="2" t="s">
        <v>532</v>
      </c>
    </row>
    <row r="3" spans="1:2">
      <c r="A3" s="3" t="s">
        <v>533</v>
      </c>
    </row>
    <row r="4" spans="1:2">
      <c r="A4" s="4" t="s">
        <v>534</v>
      </c>
      <c r="B4" s="5" t="n">
        <v>31500000</v>
      </c>
    </row>
    <row r="5" spans="1:2">
      <c r="A5" s="4" t="s">
        <v>535</v>
      </c>
      <c r="B5" s="5" t="n">
        <v>4000000</v>
      </c>
    </row>
    <row r="6" spans="1:2">
      <c r="A6" s="4" t="s">
        <v>536</v>
      </c>
      <c r="B6" s="4" t="s">
        <v>33</v>
      </c>
    </row>
    <row r="7" spans="1:2">
      <c r="A7" s="4" t="s">
        <v>537</v>
      </c>
      <c r="B7" s="5" t="n">
        <v>-1000000</v>
      </c>
    </row>
    <row r="8" spans="1:2">
      <c r="A8" s="4" t="s">
        <v>538</v>
      </c>
      <c r="B8" s="4" t="s">
        <v>33</v>
      </c>
    </row>
    <row r="9" spans="1:2">
      <c r="A9" s="4" t="s">
        <v>539</v>
      </c>
      <c r="B9" s="5" t="n">
        <v>34500000</v>
      </c>
    </row>
    <row r="10" spans="1:2">
      <c r="A10" s="3" t="s">
        <v>540</v>
      </c>
    </row>
    <row r="11" spans="1:2">
      <c r="A11" s="4" t="s">
        <v>541</v>
      </c>
      <c r="B11" s="10" t="n">
        <v>0.004</v>
      </c>
    </row>
    <row r="12" spans="1:2">
      <c r="A12" s="4" t="s">
        <v>542</v>
      </c>
      <c r="B12" s="11" t="n">
        <v>0.013</v>
      </c>
    </row>
    <row r="13" spans="1:2">
      <c r="A13" s="4" t="s">
        <v>543</v>
      </c>
      <c r="B13" s="4" t="s">
        <v>33</v>
      </c>
    </row>
    <row r="14" spans="1:2">
      <c r="A14" s="4" t="s">
        <v>544</v>
      </c>
      <c r="B14" s="11" t="n">
        <v>0.004</v>
      </c>
    </row>
    <row r="15" spans="1:2">
      <c r="A15" s="4" t="s">
        <v>545</v>
      </c>
      <c r="B15" s="4" t="s">
        <v>33</v>
      </c>
    </row>
    <row r="16" spans="1:2">
      <c r="A16" s="4" t="s">
        <v>546</v>
      </c>
      <c r="B16" s="10" t="n">
        <v>0.0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547</v>
      </c>
      <c r="B1" s="2" t="s">
        <v>1</v>
      </c>
    </row>
    <row r="2" spans="1:3">
      <c r="B2" s="2" t="s">
        <v>2</v>
      </c>
      <c r="C2" s="2" t="s">
        <v>28</v>
      </c>
    </row>
    <row r="3" spans="1:3">
      <c r="A3" s="4" t="s">
        <v>548</v>
      </c>
      <c r="B3" s="5" t="n">
        <v>34500000</v>
      </c>
      <c r="C3" s="5" t="n">
        <v>31500000</v>
      </c>
    </row>
    <row r="4" spans="1:3">
      <c r="A4" s="4" t="s">
        <v>549</v>
      </c>
      <c r="B4" s="10" t="n">
        <v>0.005</v>
      </c>
      <c r="C4" s="10" t="n">
        <v>0.004</v>
      </c>
    </row>
    <row r="5" spans="1:3">
      <c r="A5" s="4" t="s">
        <v>550</v>
      </c>
    </row>
    <row r="6" spans="1:3">
      <c r="A6" s="4" t="s">
        <v>548</v>
      </c>
      <c r="B6" s="5" t="n">
        <v>34500000</v>
      </c>
    </row>
    <row r="7" spans="1:3">
      <c r="A7" s="4" t="s">
        <v>549</v>
      </c>
      <c r="B7" s="10" t="n">
        <v>0.005</v>
      </c>
    </row>
    <row r="8" spans="1:3">
      <c r="A8" s="4" t="s">
        <v>551</v>
      </c>
      <c r="B8" s="4" t="s">
        <v>552</v>
      </c>
    </row>
    <row r="9" spans="1:3">
      <c r="A9" s="4" t="s">
        <v>553</v>
      </c>
      <c r="B9" s="5" t="n">
        <v>7625000</v>
      </c>
    </row>
    <row r="10" spans="1:3">
      <c r="A10" s="4" t="s">
        <v>554</v>
      </c>
      <c r="B10" s="10" t="n">
        <v>0.004</v>
      </c>
    </row>
    <row r="11" spans="1:3">
      <c r="A11" s="4" t="s">
        <v>555</v>
      </c>
    </row>
    <row r="12" spans="1:3">
      <c r="A12" s="4" t="s">
        <v>548</v>
      </c>
      <c r="B12" s="5" t="n">
        <v>30500000</v>
      </c>
    </row>
    <row r="13" spans="1:3">
      <c r="A13" s="4" t="s">
        <v>549</v>
      </c>
      <c r="B13" s="10" t="n">
        <v>0.004</v>
      </c>
    </row>
    <row r="14" spans="1:3">
      <c r="A14" s="4" t="s">
        <v>551</v>
      </c>
      <c r="B14" s="4" t="s">
        <v>556</v>
      </c>
    </row>
    <row r="15" spans="1:3">
      <c r="A15" s="4" t="s">
        <v>553</v>
      </c>
      <c r="B15" s="5" t="n">
        <v>7625000</v>
      </c>
    </row>
    <row r="16" spans="1:3">
      <c r="A16" s="4" t="s">
        <v>554</v>
      </c>
      <c r="B16" s="10" t="n">
        <v>0.004</v>
      </c>
    </row>
    <row r="17" spans="1:3">
      <c r="A17" s="4" t="s">
        <v>557</v>
      </c>
    </row>
    <row r="18" spans="1:3">
      <c r="A18" s="4" t="s">
        <v>548</v>
      </c>
      <c r="B18" s="5" t="n">
        <v>4000000</v>
      </c>
    </row>
    <row r="19" spans="1:3">
      <c r="A19" s="4" t="s">
        <v>549</v>
      </c>
      <c r="B19" s="10" t="n">
        <v>0.013</v>
      </c>
    </row>
    <row r="20" spans="1:3">
      <c r="A20" s="4" t="s">
        <v>551</v>
      </c>
      <c r="B20" s="4" t="s">
        <v>558</v>
      </c>
    </row>
    <row r="21" spans="1:3">
      <c r="A21" s="4" t="s">
        <v>553</v>
      </c>
      <c r="B21" s="4" t="s">
        <v>33</v>
      </c>
    </row>
    <row r="22" spans="1:3">
      <c r="A22" s="4" t="s">
        <v>554</v>
      </c>
      <c r="B22" s="10" t="n">
        <v>0.0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15"/>
  </cols>
  <sheetData>
    <row r="1" spans="1:2">
      <c r="A1" s="1" t="s">
        <v>559</v>
      </c>
      <c r="B1" s="2" t="s">
        <v>1</v>
      </c>
    </row>
    <row r="2" spans="1:2">
      <c r="B2" s="2" t="s">
        <v>2</v>
      </c>
    </row>
    <row r="3" spans="1:2">
      <c r="A3" s="4" t="s">
        <v>560</v>
      </c>
      <c r="B3" s="4" t="s">
        <v>561</v>
      </c>
    </row>
    <row r="4" spans="1:2">
      <c r="A4" s="4" t="s">
        <v>562</v>
      </c>
      <c r="B4" s="4" t="s">
        <v>327</v>
      </c>
    </row>
    <row r="5" spans="1:2">
      <c r="A5" s="4" t="s">
        <v>563</v>
      </c>
    </row>
    <row r="6" spans="1:2">
      <c r="A6" s="4" t="s">
        <v>564</v>
      </c>
      <c r="B6" s="4" t="s">
        <v>565</v>
      </c>
    </row>
    <row r="7" spans="1:2">
      <c r="A7" s="4" t="s">
        <v>495</v>
      </c>
      <c r="B7" s="4" t="s">
        <v>566</v>
      </c>
    </row>
    <row r="8" spans="1:2">
      <c r="A8" s="4" t="s">
        <v>567</v>
      </c>
    </row>
    <row r="9" spans="1:2">
      <c r="A9" s="4" t="s">
        <v>564</v>
      </c>
      <c r="B9" s="4" t="s">
        <v>568</v>
      </c>
    </row>
    <row r="10" spans="1:2">
      <c r="A10" s="4" t="s">
        <v>495</v>
      </c>
      <c r="B10" s="4" t="s">
        <v>5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70</v>
      </c>
      <c r="B1" s="2" t="s">
        <v>84</v>
      </c>
      <c r="D1" s="2" t="s">
        <v>1</v>
      </c>
    </row>
    <row r="2" spans="1:5">
      <c r="B2" s="2" t="s">
        <v>2</v>
      </c>
      <c r="C2" s="2" t="s">
        <v>85</v>
      </c>
      <c r="D2" s="2" t="s">
        <v>2</v>
      </c>
      <c r="E2" s="2" t="s">
        <v>85</v>
      </c>
    </row>
    <row r="3" spans="1:5">
      <c r="A3" s="3" t="s">
        <v>571</v>
      </c>
    </row>
    <row r="4" spans="1:5">
      <c r="A4" s="4" t="s">
        <v>572</v>
      </c>
      <c r="B4" s="7" t="n">
        <v>16875</v>
      </c>
      <c r="C4" s="7" t="n">
        <v>0</v>
      </c>
      <c r="D4" s="7" t="n">
        <v>34083</v>
      </c>
      <c r="E4"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80"/>
    <col customWidth="1" max="3" min="3" width="13"/>
    <col customWidth="1" max="4" min="4" width="13"/>
    <col customWidth="1" max="5" min="5" width="14"/>
    <col customWidth="1" max="6" min="6" width="14"/>
  </cols>
  <sheetData>
    <row r="1" spans="1:6">
      <c r="A1" s="1" t="s">
        <v>573</v>
      </c>
      <c r="B1" s="2" t="s">
        <v>574</v>
      </c>
      <c r="C1" s="2" t="s">
        <v>575</v>
      </c>
      <c r="D1" s="2" t="s">
        <v>3</v>
      </c>
      <c r="E1" s="2" t="s">
        <v>2</v>
      </c>
      <c r="F1" s="2" t="s">
        <v>28</v>
      </c>
    </row>
    <row r="2" spans="1:6">
      <c r="A2" s="4" t="s">
        <v>576</v>
      </c>
      <c r="E2" s="7" t="n">
        <v>351107</v>
      </c>
      <c r="F2" s="7" t="n">
        <v>257605</v>
      </c>
    </row>
    <row r="3" spans="1:6">
      <c r="A3" s="4" t="s">
        <v>577</v>
      </c>
    </row>
    <row r="4" spans="1:6">
      <c r="A4" s="4" t="s">
        <v>576</v>
      </c>
      <c r="D4" s="7" t="n">
        <v>126650</v>
      </c>
    </row>
    <row r="5" spans="1:6">
      <c r="A5" s="4" t="s">
        <v>578</v>
      </c>
      <c r="C5" s="5" t="n">
        <v>5000000</v>
      </c>
      <c r="D5" s="5" t="n">
        <v>14606290</v>
      </c>
    </row>
    <row r="6" spans="1:6">
      <c r="A6" s="4" t="s">
        <v>579</v>
      </c>
      <c r="D6" s="5" t="n">
        <v>744313</v>
      </c>
    </row>
    <row r="7" spans="1:6">
      <c r="A7" s="4" t="s">
        <v>580</v>
      </c>
      <c r="C7" s="7" t="n">
        <v>50000</v>
      </c>
    </row>
    <row r="8" spans="1:6">
      <c r="A8" s="4" t="s">
        <v>395</v>
      </c>
      <c r="D8" s="7" t="n">
        <v>6482</v>
      </c>
    </row>
    <row r="9" spans="1:6">
      <c r="A9" s="4" t="s">
        <v>581</v>
      </c>
    </row>
    <row r="10" spans="1:6">
      <c r="A10" s="4" t="s">
        <v>578</v>
      </c>
      <c r="D10" s="5" t="n">
        <v>10000000</v>
      </c>
    </row>
    <row r="11" spans="1:6">
      <c r="A11" s="4" t="s">
        <v>582</v>
      </c>
      <c r="D11" s="7" t="n">
        <v>178000</v>
      </c>
    </row>
    <row r="12" spans="1:6">
      <c r="A12" s="4" t="s">
        <v>579</v>
      </c>
      <c r="D12" s="5" t="n">
        <v>1981250</v>
      </c>
    </row>
    <row r="13" spans="1:6">
      <c r="A13" s="4" t="s">
        <v>583</v>
      </c>
      <c r="D13" s="7" t="n">
        <v>45060</v>
      </c>
    </row>
    <row r="14" spans="1:6">
      <c r="A14" s="4" t="s">
        <v>584</v>
      </c>
      <c r="B14" s="5" t="n">
        <v>2000000</v>
      </c>
    </row>
    <row r="15" spans="1:6">
      <c r="A15" s="4" t="s">
        <v>585</v>
      </c>
      <c r="B15" s="4" t="s">
        <v>5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5</v>
      </c>
    </row>
    <row r="3" spans="1:3">
      <c r="A3" s="3" t="s">
        <v>109</v>
      </c>
    </row>
    <row r="4" spans="1:3">
      <c r="A4" s="4" t="s">
        <v>110</v>
      </c>
      <c r="B4" s="7" t="n">
        <v>-1285861</v>
      </c>
      <c r="C4" s="7" t="n">
        <v>-410104</v>
      </c>
    </row>
    <row r="5" spans="1:3">
      <c r="A5" s="3" t="s">
        <v>111</v>
      </c>
    </row>
    <row r="6" spans="1:3">
      <c r="A6" s="4" t="s">
        <v>112</v>
      </c>
      <c r="B6" s="5" t="n">
        <v>247951</v>
      </c>
      <c r="C6" s="5" t="n">
        <v>83444</v>
      </c>
    </row>
    <row r="7" spans="1:3">
      <c r="A7" s="4" t="s">
        <v>100</v>
      </c>
      <c r="B7" s="4" t="s">
        <v>33</v>
      </c>
      <c r="C7" s="5" t="n">
        <v>720</v>
      </c>
    </row>
    <row r="8" spans="1:3">
      <c r="A8" s="4" t="s">
        <v>113</v>
      </c>
      <c r="B8" s="4" t="s">
        <v>33</v>
      </c>
      <c r="C8" s="5" t="n">
        <v>51229</v>
      </c>
    </row>
    <row r="9" spans="1:3">
      <c r="A9" s="4" t="s">
        <v>114</v>
      </c>
      <c r="B9" s="5" t="n">
        <v>120730</v>
      </c>
      <c r="C9" s="5" t="n">
        <v>24160</v>
      </c>
    </row>
    <row r="10" spans="1:3">
      <c r="A10" s="4" t="s">
        <v>115</v>
      </c>
      <c r="B10" s="5" t="n">
        <v>357552</v>
      </c>
      <c r="C10" s="5" t="n">
        <v>67616</v>
      </c>
    </row>
    <row r="11" spans="1:3">
      <c r="A11" s="4" t="s">
        <v>116</v>
      </c>
      <c r="B11" s="5" t="n">
        <v>191278</v>
      </c>
      <c r="C11" s="5" t="n">
        <v>34342</v>
      </c>
    </row>
    <row r="12" spans="1:3">
      <c r="A12" s="4" t="s">
        <v>117</v>
      </c>
      <c r="B12" s="5" t="n">
        <v>2095</v>
      </c>
      <c r="C12" s="4" t="s">
        <v>33</v>
      </c>
    </row>
    <row r="13" spans="1:3">
      <c r="A13" s="3" t="s">
        <v>118</v>
      </c>
    </row>
    <row r="14" spans="1:3">
      <c r="A14" s="4" t="s">
        <v>31</v>
      </c>
      <c r="B14" s="5" t="n">
        <v>-196738</v>
      </c>
      <c r="C14" s="5" t="n">
        <v>3332</v>
      </c>
    </row>
    <row r="15" spans="1:3">
      <c r="A15" s="4" t="s">
        <v>32</v>
      </c>
      <c r="B15" s="5" t="n">
        <v>-973</v>
      </c>
      <c r="C15" s="5" t="n">
        <v>2932</v>
      </c>
    </row>
    <row r="16" spans="1:3">
      <c r="A16" s="4" t="s">
        <v>34</v>
      </c>
      <c r="B16" s="5" t="n">
        <v>40000</v>
      </c>
    </row>
    <row r="17" spans="1:3">
      <c r="A17" s="4" t="s">
        <v>119</v>
      </c>
      <c r="B17" s="5" t="n">
        <v>-6418</v>
      </c>
      <c r="C17" s="5" t="n">
        <v>-6476</v>
      </c>
    </row>
    <row r="18" spans="1:3">
      <c r="A18" s="4" t="s">
        <v>43</v>
      </c>
      <c r="B18" s="5" t="n">
        <v>274601</v>
      </c>
      <c r="C18" s="5" t="n">
        <v>84986</v>
      </c>
    </row>
    <row r="19" spans="1:3">
      <c r="A19" s="4" t="s">
        <v>45</v>
      </c>
      <c r="B19" s="5" t="n">
        <v>56823</v>
      </c>
      <c r="C19" s="4" t="s">
        <v>33</v>
      </c>
    </row>
    <row r="20" spans="1:3">
      <c r="A20" s="4" t="s">
        <v>120</v>
      </c>
      <c r="B20" s="5" t="n">
        <v>136645</v>
      </c>
      <c r="C20" s="4" t="s">
        <v>33</v>
      </c>
    </row>
    <row r="21" spans="1:3">
      <c r="A21" s="4" t="s">
        <v>121</v>
      </c>
      <c r="B21" s="5" t="n">
        <v>-62315</v>
      </c>
      <c r="C21" s="5" t="n">
        <v>-63819</v>
      </c>
    </row>
    <row r="22" spans="1:3">
      <c r="A22" s="3" t="s">
        <v>122</v>
      </c>
    </row>
    <row r="23" spans="1:3">
      <c r="A23" s="4" t="s">
        <v>123</v>
      </c>
      <c r="B23" s="5" t="n">
        <v>-6930</v>
      </c>
      <c r="C23" s="4" t="s">
        <v>33</v>
      </c>
    </row>
    <row r="24" spans="1:3">
      <c r="A24" s="4" t="s">
        <v>124</v>
      </c>
      <c r="B24" s="5" t="n">
        <v>-45764</v>
      </c>
      <c r="C24" s="5" t="n">
        <v>-11681</v>
      </c>
    </row>
    <row r="25" spans="1:3">
      <c r="A25" s="4" t="s">
        <v>125</v>
      </c>
      <c r="B25" s="5" t="n">
        <v>-52694</v>
      </c>
      <c r="C25" s="5" t="n">
        <v>-11681</v>
      </c>
    </row>
    <row r="26" spans="1:3">
      <c r="A26" s="3" t="s">
        <v>126</v>
      </c>
    </row>
    <row r="27" spans="1:3">
      <c r="A27" s="4" t="s">
        <v>127</v>
      </c>
      <c r="B27" s="5" t="n">
        <v>-4590</v>
      </c>
      <c r="C27" s="4" t="s">
        <v>33</v>
      </c>
    </row>
    <row r="28" spans="1:3">
      <c r="A28" s="4" t="s">
        <v>128</v>
      </c>
      <c r="B28" s="5" t="n">
        <v>390000</v>
      </c>
      <c r="C28" s="5" t="n">
        <v>53639</v>
      </c>
    </row>
    <row r="29" spans="1:3">
      <c r="A29" s="4" t="s">
        <v>129</v>
      </c>
      <c r="B29" s="4" t="s">
        <v>33</v>
      </c>
      <c r="C29" s="5" t="n">
        <v>39150</v>
      </c>
    </row>
    <row r="30" spans="1:3">
      <c r="A30" s="4" t="s">
        <v>130</v>
      </c>
      <c r="B30" s="5" t="n">
        <v>-54875</v>
      </c>
      <c r="C30" s="5" t="n">
        <v>-11092</v>
      </c>
    </row>
    <row r="31" spans="1:3">
      <c r="A31" s="4" t="s">
        <v>131</v>
      </c>
      <c r="B31" s="5" t="n">
        <v>80100</v>
      </c>
      <c r="C31" s="5" t="n">
        <v>8000</v>
      </c>
    </row>
    <row r="32" spans="1:3">
      <c r="A32" s="4" t="s">
        <v>132</v>
      </c>
      <c r="B32" s="5" t="n">
        <v>-223022</v>
      </c>
      <c r="C32" s="5" t="n">
        <v>-9080</v>
      </c>
    </row>
    <row r="33" spans="1:3">
      <c r="A33" s="4" t="s">
        <v>133</v>
      </c>
      <c r="B33" s="5" t="n">
        <v>20000</v>
      </c>
      <c r="C33" s="4" t="s">
        <v>33</v>
      </c>
    </row>
    <row r="34" spans="1:3">
      <c r="A34" s="4" t="s">
        <v>134</v>
      </c>
      <c r="B34" s="5" t="n">
        <v>114500</v>
      </c>
      <c r="C34" s="4" t="s">
        <v>33</v>
      </c>
    </row>
    <row r="35" spans="1:3">
      <c r="A35" s="4" t="s">
        <v>135</v>
      </c>
      <c r="B35" s="5" t="n">
        <v>322113</v>
      </c>
      <c r="C35" s="5" t="n">
        <v>80617</v>
      </c>
    </row>
    <row r="36" spans="1:3">
      <c r="A36" s="4" t="s">
        <v>136</v>
      </c>
      <c r="B36" s="5" t="n">
        <v>207104</v>
      </c>
      <c r="C36" s="5" t="n">
        <v>5117</v>
      </c>
    </row>
    <row r="37" spans="1:3">
      <c r="A37" s="4" t="s">
        <v>137</v>
      </c>
      <c r="B37" s="5" t="n">
        <v>57486</v>
      </c>
      <c r="C37" s="5" t="n">
        <v>25966</v>
      </c>
    </row>
    <row r="38" spans="1:3">
      <c r="A38" s="4" t="s">
        <v>138</v>
      </c>
      <c r="B38" s="5" t="n">
        <v>264590</v>
      </c>
      <c r="C38" s="5" t="n">
        <v>31083</v>
      </c>
    </row>
    <row r="39" spans="1:3">
      <c r="A39" s="3" t="s">
        <v>139</v>
      </c>
    </row>
    <row r="40" spans="1:3">
      <c r="A40" s="4" t="s">
        <v>140</v>
      </c>
      <c r="B40" s="5" t="n">
        <v>7034</v>
      </c>
      <c r="C40" s="5" t="n">
        <v>12098</v>
      </c>
    </row>
    <row r="41" spans="1:3">
      <c r="A41" s="4" t="s">
        <v>141</v>
      </c>
      <c r="B41" s="4" t="s">
        <v>33</v>
      </c>
      <c r="C41" s="4" t="s">
        <v>33</v>
      </c>
    </row>
    <row r="42" spans="1:3">
      <c r="A42" s="3" t="s">
        <v>142</v>
      </c>
    </row>
    <row r="43" spans="1:3">
      <c r="A43" s="4" t="s">
        <v>143</v>
      </c>
      <c r="B43" s="5" t="n">
        <v>316457</v>
      </c>
      <c r="C43" s="5" t="n">
        <v>20000</v>
      </c>
    </row>
    <row r="44" spans="1:3">
      <c r="A44" s="4" t="s">
        <v>144</v>
      </c>
      <c r="B44" s="5" t="n">
        <v>4388</v>
      </c>
      <c r="C44" s="4" t="s">
        <v>33</v>
      </c>
    </row>
    <row r="45" spans="1:3">
      <c r="A45" s="4" t="s">
        <v>145</v>
      </c>
      <c r="B45" s="5" t="n">
        <v>889509</v>
      </c>
      <c r="C45" s="5" t="n">
        <v>19805</v>
      </c>
    </row>
    <row r="46" spans="1:3">
      <c r="A46" s="4" t="s">
        <v>146</v>
      </c>
      <c r="B46" s="5" t="n">
        <v>260000</v>
      </c>
      <c r="C46" s="4" t="s">
        <v>33</v>
      </c>
    </row>
    <row r="47" spans="1:3">
      <c r="A47" s="4" t="s">
        <v>147</v>
      </c>
      <c r="B47" s="5" t="n">
        <v>800000</v>
      </c>
      <c r="C47" s="4" t="s">
        <v>33</v>
      </c>
    </row>
    <row r="48" spans="1:3">
      <c r="A48" s="4" t="s">
        <v>148</v>
      </c>
      <c r="B48" s="5" t="n">
        <v>351600</v>
      </c>
      <c r="C48" s="4" t="s">
        <v>33</v>
      </c>
    </row>
    <row r="49" spans="1:3">
      <c r="A49" s="4" t="s">
        <v>149</v>
      </c>
      <c r="B49" s="5" t="n">
        <v>105120</v>
      </c>
      <c r="C49" s="4" t="s">
        <v>33</v>
      </c>
    </row>
    <row r="50" spans="1:3">
      <c r="A50" s="4" t="s">
        <v>150</v>
      </c>
      <c r="B50" s="7" t="n">
        <v>75165</v>
      </c>
      <c r="C50"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58:51Z</dcterms:created>
  <dcterms:modified xmlns:dcterms="http://purl.org/dc/terms/" xmlns:xsi="http://www.w3.org/2001/XMLSchema-instance" xsi:type="dcterms:W3CDTF">2017-05-22T16:58:51Z</dcterms:modified>
</cp:coreProperties>
</file>